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General" sheetId="6" r:id="rId6"/>
    <s:sheet name="Fair Value Measurements" sheetId="7" r:id="rId7"/>
    <s:sheet name="Stock-Based Compensation Expens" sheetId="8" r:id="rId8"/>
    <s:sheet name="Net Loss per Share" sheetId="9" r:id="rId9"/>
    <s:sheet name="Stockholders' Equity" sheetId="10" r:id="rId10"/>
    <s:sheet name="Collaborative Agreements" sheetId="11" r:id="rId11"/>
    <s:sheet name="Restructuring" sheetId="12" r:id="rId12"/>
    <s:sheet name="Subsequent Events" sheetId="13" r:id="rId13"/>
    <s:sheet name="General (Policies)" sheetId="14" r:id="rId14"/>
    <s:sheet name="Fair Value Measurements (Tables" sheetId="15" r:id="rId15"/>
    <s:sheet name="Stock-Based Compensation Expe16" sheetId="16" r:id="rId16"/>
    <s:sheet name="Fair Value Measurements - Asset" sheetId="17" r:id="rId17"/>
    <s:sheet name="Fair Value Measurements (Detail" sheetId="18" r:id="rId18"/>
    <s:sheet name="Stock-Based Compensation Expe19" sheetId="19" r:id="rId19"/>
    <s:sheet name="Stock-Based Compensation Expe20" sheetId="20" r:id="rId20"/>
    <s:sheet name="Stock-Based Compensation Expe21" sheetId="21" r:id="rId21"/>
    <s:sheet name="Stock-Based Compensation Expe22" sheetId="22" r:id="rId22"/>
    <s:sheet name="Stock-Based Compensation Expe23" sheetId="23" r:id="rId23"/>
    <s:sheet name="Stockholders' Equity (Detail Te" sheetId="24" r:id="rId24"/>
    <s:sheet name="Stockholders' Equity (Detail 25" sheetId="25" r:id="rId25"/>
    <s:sheet name="Stockholders' Equity (Detail 26" sheetId="26" r:id="rId26"/>
    <s:sheet name="Collaborative Agreements (Detai" sheetId="27" r:id="rId27"/>
    <s:sheet name="Subsequent Events (Detail Textu" sheetId="28" r:id="rId28"/>
  </s:sheets>
  <s:definedNames/>
  <s:calcPr calcId="124519" calcMode="auto" fullCalcOnLoad="1"/>
</s:workbook>
</file>

<file path=xl/sharedStrings.xml><?xml version="1.0" encoding="utf-8"?>
<sst xmlns="http://schemas.openxmlformats.org/spreadsheetml/2006/main" uniqueCount="292">
  <si>
    <t>Document And Entity Information - shares</t>
  </si>
  <si>
    <t>3 Months Ended</t>
  </si>
  <si>
    <t>Mar. 31, 2016</t>
  </si>
  <si>
    <t>May. 11, 2016</t>
  </si>
  <si>
    <t>Document And Entity Information [Abstract]</t>
  </si>
  <si>
    <t>Entity Registrant Name</t>
  </si>
  <si>
    <t>GENVEC INC</t>
  </si>
  <si>
    <t>Entity Central Index Key</t>
  </si>
  <si>
    <t>Trading Symbol</t>
  </si>
  <si>
    <t>gnvc</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BALANCE SHEETS - USD ($) $ in Thousands</t>
  </si>
  <si>
    <t>Dec. 31, 2015</t>
  </si>
  <si>
    <t>Current assets:</t>
  </si>
  <si>
    <t>Cash and cash equivalents</t>
  </si>
  <si>
    <t>Investments, at fair value</t>
  </si>
  <si>
    <t>Accounts receivable, net</t>
  </si>
  <si>
    <t>Prepaid expenses and other</t>
  </si>
  <si>
    <t>Total current assets</t>
  </si>
  <si>
    <t>Property and equipment, net</t>
  </si>
  <si>
    <t>Other assets</t>
  </si>
  <si>
    <t>Total assets</t>
  </si>
  <si>
    <t>Current liabilities:</t>
  </si>
  <si>
    <t>Accounts payable</t>
  </si>
  <si>
    <t>Accrued expenses and other</t>
  </si>
  <si>
    <t>Total current liabilities</t>
  </si>
  <si>
    <t>Other liabilities</t>
  </si>
  <si>
    <t>Total liabilities</t>
  </si>
  <si>
    <t>Stockholders' equity:</t>
  </si>
  <si>
    <t>Preferred stock, $0.001 par value, 5,000 shares authorized; none issued and outstanding in at March 31, 2016 and 2015</t>
  </si>
  <si>
    <t xml:space="preserve"> </t>
  </si>
  <si>
    <t>Common stock, $0.001 par value; 55,000 shares authorized; 17,264 shares issued and outstanding at March 31, 2016 and December 31, 2015</t>
  </si>
  <si>
    <t>Additional paid-in capital</t>
  </si>
  <si>
    <t>Accumulated other comprehensive loss</t>
  </si>
  <si>
    <t>Accumulated deficit</t>
  </si>
  <si>
    <t>Total stockholders' equity</t>
  </si>
  <si>
    <t>Total liabilities and stockholders' equity</t>
  </si>
  <si>
    <t>CONDENSED BALANCE SHEETS (Parentheticals) - $ / shares shares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 in Thousands</t>
  </si>
  <si>
    <t>Mar. 31, 2015</t>
  </si>
  <si>
    <t>Income Statement [Abstract]</t>
  </si>
  <si>
    <t>Revenues</t>
  </si>
  <si>
    <t>Operating expenses:</t>
  </si>
  <si>
    <t>General and administrative</t>
  </si>
  <si>
    <t>Research and development</t>
  </si>
  <si>
    <t>Total operating expenses</t>
  </si>
  <si>
    <t>Operating loss</t>
  </si>
  <si>
    <t>Other income/(expense):</t>
  </si>
  <si>
    <t>Interest and other income/(expense), net</t>
  </si>
  <si>
    <t>Net loss</t>
  </si>
  <si>
    <t>Basic and diluted net loss per share (in dollars per share)</t>
  </si>
  <si>
    <t>Shares used in computation of basic and diluted net loss per share (in shares)</t>
  </si>
  <si>
    <t>Comprehensive Loss:</t>
  </si>
  <si>
    <t>Unrealized holding gain on securities available for sale</t>
  </si>
  <si>
    <t>Comprehensive loss</t>
  </si>
  <si>
    <t>CONDENSED STATEMENTS OF CASH FLOWS (Unaudited) - USD ($) $ in Thousands</t>
  </si>
  <si>
    <t>Cash flows from operating activities:</t>
  </si>
  <si>
    <t>Adjustments to reconcile net loss to net cash used in operating activities:</t>
  </si>
  <si>
    <t>Depreciation and amortization</t>
  </si>
  <si>
    <t>Bad debt expense</t>
  </si>
  <si>
    <t>Non-cash charges for stock-based compensation</t>
  </si>
  <si>
    <t>Non-cash consideration for release of security interest</t>
  </si>
  <si>
    <t>Changes in current assets and liabilities, net</t>
  </si>
  <si>
    <t>Changes in non-current liabilities, net</t>
  </si>
  <si>
    <t>Net cash used in operating activities</t>
  </si>
  <si>
    <t>Cash flows from investing activities:</t>
  </si>
  <si>
    <t>Proceeds from maturities of investment securities</t>
  </si>
  <si>
    <t>Net cash provided by investing activities</t>
  </si>
  <si>
    <t>Change in cash and cash equivalents</t>
  </si>
  <si>
    <t>Beginning balance of cash and cash equivalents</t>
  </si>
  <si>
    <t>Ending balance of cash and cash equivalents</t>
  </si>
  <si>
    <t>General</t>
  </si>
  <si>
    <t>General Disclosure [Abstract]</t>
  </si>
  <si>
    <t>(1) General Basis of Presentation 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5 filed with the SEC. In the opinion of management, the accompanying financial statements contain all adjustments (consisting of only normal recurring accruals) necessary to present fairly the financial position of the Company as of March 31, 2016 and December 31, 2015 and the results of its operations and cash flows for the three-month periods ended March 31, 2016 and March 31, 2015. The results of operations for any interim period are not necessarily indicative of the results of operations for any other interim period or for a full fiscal year. Business GenVec, Inc. (GenVec, we, our, or the Company) is a clinical-stage biopharmaceutical company with an entrepreneurial focus on leveraging its proprietary AdenoVerse™ gene delivery platform to develop a pipeline of cutting-edge therapeutics and vaccines. The Company is a pioneer in the design, testing and manufacture of adenoviral-based product candidates that can deliver on the promise of gene-based medicine. GenVec’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to potential collaborators in the biopharmaceutical industry for the development and manufacture of therapeutics and vaccines. A key component of our strategy is to develop and commercialize our product candidates through collaborations. GenVec is working with prominent companies and organizations such as Novartis, Merial Limited, and the U.S. government, as well as promising young companies such as TheraBiologics, to support a portfolio of programs that addresses the prevention and treatment of a number of significant human and animal health concerns. GenVec’s combination of internal and partnered development programs address therapeutic areas such as hearing loss and balance disorders and oncology, as well as vaccines against infectious diseases, including respiratory syncytial virus (RSV), herpes simplex virus (HSV), and malaria. In the area of animal health we are developing vaccines against foot-and-mouth disease (FMD). Our AdenoVerse gene delivery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therapeutics, the goal is for the protein produced to have a meaningful effect in treating the cause, manifestation, or progression of the disease. For vaccines, the goal is to induce an immune response against a target protein or antigen. This is accomplished by using an adenovector to deliver a gene that causes production of an antigen, which then stimulates the desired immune reaction by the body. Our research and development activities yield product candidates that utilize our technology platform and represent potential commercial opportunities. For example, preclinical research in hearing loss and balance disorders indicates that the delivery of the atonal gene using GenVec’s adenovector technology may have the potential to restore hearing and balance function. We are currently working with Novartis on the development of novel treatments for hearing loss and balance disorders that emerged from these research and development efforts. There are currently no effective therapeutic treatments available for patients who have lost all balance function, and hearing loss remains a major unmet medical problem. We have multiple vaccine candidates that leverage our core adenovector technology including our vaccine candidates for the prevention or treatment of RSV and HSV. We also have a program to develop a vaccine for malaria, a program in which we are currently working in collaboration with the Laboratory of Malaria Immunology and Vaccinology (LMIV) of the National Institute of Allergy and Infectious Diseases, National Institutes of Health. In the field of animal health, we are working with Merial Limited to commercialize vaccines for the prevention of a major animal health problem, FMD. Development efforts for this program were supported by the U.S. Department of Homeland Security (DHS) and performed in collaboration with the U.S. Department of Agriculture (USDA). 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 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and investments and committed and expected revenues from our strategic collaborations are expected to be sufficient to continue our current research, development and collaborative activities into 2018. 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 Recent Accounting Pronouncements In March 2016, the Financial Accounting Standards Board (“FASB”), issued Accounting Standards Update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February 2016, the FASB issued ASU No. 2016-02, “Leases (Topic 842)”. The new standard requires that all lessees recognize the assets and liabilities that arise from leases on the balance sheet and disclose qualitative and quantitative information about its leasing arrangements. The amendments in this ASU are effective for us beginning after December 15, 2018,and interim periods within those annual periods. The adoption of this standard is expected to have a material impact on our financial position. The Company is currently evaluating the impact this standard may have on our results of operations. In January 2016, the FASB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April 2015, the FASB issued ASU No. 2015-03, “Interest—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adoption of this standard will not have any impact on the Company’s financial position, results of operations, and disclosures. In August 2014, the FASB issued ASU No. 2014-15, “Presentation of Financial Statements—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issued ASU 2015-14, “Revenue from Contracts with Customers (Topic 606) – Deferral of the Effective Date,” which deferred the effective date of ASU 2014-09 by one year to January 1, 2018. In March 2016, the FASB issued ASU No. 2016-8, “Revenue from Contracts with Customers (Topic 606): Principal versus Agent Considerations. The amendments in this ASU do not change the core principle of ASU No. 2014-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adopting these standards. There are no other applicable new accounting pronouncements issued by but not effective until after March 31, 2016 that could have a significant effect on our financial position or results of operations.</t>
  </si>
  <si>
    <t>Fair Value Measurements</t>
  </si>
  <si>
    <t>Fair Value Disclosures [Abstract]</t>
  </si>
  <si>
    <t>(2) Fair Value Measurements 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and other inputs that are observable (e.g., interest rates, yield curves, volatilities and default rates, among others) or that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following table presents information about assets recorded at fair value on a recurring basis on the Condensed Balance Sheet at March 31, 2016:
Quoted Prices in
Active Markets for Significant
Total Carrying Identical Other Observable
Value on the Assets Inputs
Balance Sheet (Level 1) (Level 2)
(in thousands)
Assets:
Cash and cash equivalents $ 6,333 $ 6,333 $ -
Corporate notes and bonds 506 - 506
Equity securities 69 - 69
Total assets at fair value $ 6,908 $ 6,333 $ 575 The following table presents information about assets recorded at fair value on a recurring basis on the Condensed Balance Sheet at December 31, 2015:
Quoted Prices in
Active Markets for Significant
Total Carrying Identical Other Observable
Value on the Assets Inputs
Balance Sheet (Level 1) (Level 2)
(in thousands)
Assets:
Cash and cash equivalents $ 7,015 $ 7,015 $ -
Corporate notes and bonds 1,593 - 1,593
Equity Securities 68 68 -
Total assets at fair value $ 8,676 $ 7,083 $ 1,593 We determine fair value for our investments in marketable securities with Level 1 inputs through quoted market prices and have classified them as available-for-sale. Our Level 2 investments consist of corporate notes and bonds maturing at various times in 2016. As of February 10, 2016 the equity securities in which we have an investment are no longer listed on an active market and therefore have been reclassified to Level 2. 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During the first quarter of 2016, we determined that our equity security holding had incurred an other-than-temporary impairment as a result of the entity in which we held the equity being acquired by another company at a price lower than our carrying value. The stock of the entity is no longer being publicly traded. As a result of this impairment, we realized a loss of $4,000. We have determined there were no such impairments during 2015. All unrealized holding gains or losses related to our investments in marketable securities are reflected in accumulated other comprehensive loss in stockholders’ equity. The change in accumulated other comprehensive loss was a net unrealized gain of $5,000 and $8,000 for the three months ended March 31, 2016 and 2015, respectively.</t>
  </si>
  <si>
    <t>Stock-Based Compensation Expense</t>
  </si>
  <si>
    <t>Disclosure of Compensation Related Costs, Share-based Payments [Abstract]</t>
  </si>
  <si>
    <t xml:space="preserve">(3) Stock-Based Compensation Expense The following table summarizes stock-based compensation expense related to employee stock options for the three-month periods ended March 31, 2016 and March 31, 2015, which was allocated as follows:
Three Months Ended
March 31,
2016 2015
(in thousands)
General and administrative $ 136 $ 113
Research and development 66 81
$ 202 $ 194 We use the Black-Scholes pricing model to value stock options. The estimated fair value of employee stock options granted during the three-months periods ended March 31, 2016 and 2015 was calculated using the Black-Scholes model with the following weighted-average assumptions:
For the Three For the Three
Months Ended Months Ended
March 31, 2016 March 31, 2015
Risk-free interest rate 1.51 % 1.42 %
Expected dividend yield 0.00 % 0.00 %
Expected volatility 101.66 % 103.64 %
Expected life (years) 6.46 6.23
Weighted-average fair value of options granted $ 0.46 $ 2.34 The risk-free interest rate assumptions are based upon various U.S. Treasury rates as of the date of the grants. The dividend yield is based on the assumption that we do not expect to declare a dividend over the life of the options. The volatility assumptions for the 2016 and 2015 periods are based on the weighted average volatility for the most recent one-year period as well as the volatility over the expected life of 6.46 years and 6.23 years, respectively. The expected life of employee stock options represents the weighted average combining the actual life of options that have already been exercised or cancelled with the expected life of all outstanding options. The expected life of outstanding options is calculated assuming the options will be exercised at the midpoint between the applicable vesting date and the full contractual term. The Company estimates forfeiture rates at the time of grant and revises these estimates, if necessary, in subsequent periods if actual forfeitures differ from the estimates. Forfeitures are estimated based on the demographics of current option holders and standard probabilities of employee turnover. We do not record tax-related effects on stock-based compensation given our historical and anticipated operating experience and offsetting changes in our valuation allowance which fully reserves against potential deferred tax assets. Stock Options The following table summarizes the stock option activity for the three months ended March 31, 2016:
Weighted Weighted
average average Aggregate
Number exercise contractual intrinsic
of shares price life (years) value
(in thousands, except exercise price and contractual term data)
Stock options outstanding, January 1, 2016 2,237 $ 4.16
Granted 580 0.56
Expired (12 ) 16.90
Stock options outstanding at March 31, 2016 2,805 $ 3.36 7.42 $ 143
Vested or expected to vest at March 31, 2016 (a) 2,565 $ 3.54 7.24 $ 105
Exercisable at March 31, 2016 1,572 $ 4.64 6.06 $ - (a) This represents the number of vested options as of March 31, 2016, plus the number of unvested options as of March 31, 2016 that we expect to vest in the future based on our estimated forfeiture rate. Unrecognized stock-based compensation related to stock options was approximately $1.5 million as of March 31, 2016. This amount is expected to be expensed over a weighted average period of 2.6 years. There were no options exercised during the three-months periods ended March 31, 2016 or 2015. The following table summarizes information about our stock options outstanding and exercisable as of March 31, 2016:
Outstanding Exercisable
Weighted
average Weighted Weighted
remaining average average
Range of exercise Number contractual exercise Number exercise
prices of shares life (in years) price of shares price
(number of shares in thousands)
$0.00 - $10.00 2,624 7.80 $ 2.25 1,391 $ 2.72
$10.01 - $20.00 97 1.35 15.32 97 15.32
$20.01 - $30.00 82 2.74 23.57 82 23.57
$30.01 - $41.00 2 1.05 41.00 2 41.00
2,805 7.42 $ 3.36 1,572 $ 4.64 </t>
  </si>
  <si>
    <t>Net Loss per Share</t>
  </si>
  <si>
    <t>Earnings Per Share [Abstract]</t>
  </si>
  <si>
    <t>(4) Net Loss per Share Basic earnings per share is computed based upon the net loss available to common stock stockholders divided by the weighted average number of common stock shares outstanding during the period. The dilutive effect of common stock equivalents is included in the calculation of diluted earnings per share only when the effect of the inclusion would be dilutive. For the three months ended March 31, 2016 and 2015 all common stock equivalent shares associated with our stock option plans, unvested restricted shares, and stock equivalent shares associated with our warrants were excluded from the denominator in the diluted loss per share calculation as their inclusion would have been antidilutive.</t>
  </si>
  <si>
    <t>Stockholders' Equity</t>
  </si>
  <si>
    <t>Stockholders' Equity Note [Abstract]</t>
  </si>
  <si>
    <t>(5) Stockholders’ Equity In January 2014, we filed a $75.0 million shelf registration statement on Form S-3 (the 2014 shelf registration statement), with the Securities and Exchange Commission. The 2014 shelf registration statement was declared effective February 11, 2014 and allows us to obtain financing through the issuance of any combination of common stock, preferred stock or warrants. Pursuant to General Instruction I.B.6 of Form S-3, in no event will we sell securities in a public primary offering with a value exceeding more than one-third of our public float in any 12-month period so long as our public float remains below $75.0 million. 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the ATM Offering). Sales of shares in the ATM Offering,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the Company and Roth Capital Partners, by any other method permitted by law, including but not limited to in negotiated transactions. The ATM Offering is being made pursuant to the 2014 shelf registration statement. As of March 31, 2014, we had sold 721,677 shares in the ATM Offering for gross proceeds of approximately $2.6 million. We have not sold any shares under the ATM Offering since that date. On March 18, 2014, we sold 2,870,000 shares of our common stock in a registered direct offering pursuant to the 2014 shelf registration statement (the Registered Direct Offering), at a price of  $3.15 per share, resulting in gross proceeds of approximately $9.0 million. As of March 31, 2016, pursuant to the Equity Distribution Agreement and the Registered Direct Offering we have sold 3,591,677 shares of our common stock since the 2014 shelf registration statement became effective on February 11, 2014 for gross proceeds of $11.6 million; all of these sales were completed prior to March 31, 2014. These sales resulted in proceeds, net of issuance costs of approximately $10.6 million. Warrants to purchase common stock were granted to organizations and institutions in conjunction with certain licensing and funding activities. On February 1, 2015, 420,000 warrants with an exercise price of $27.50 issued in February 2010 expired. On February 24, 2016, we received notification from NASDAQ that the minimum bid price of our common stock had remained below $1.00 per share for 30 consecutive business days, and we therefore are not in compliance with the minimum bid price requirement for continued listing set forth in Marketplace Rule 5550(a)(2). The notification letter stated that we would be afforded 180 calendar days, or until August 22, 2016, to regain compliance with the minimum bid price requirement. To regain compliance, the closing bid price of our common stock must meet or exceed $1.00 per share for at least ten consecutive business days. NASDAQ may, in its discretion, require our common stock to maintain a bid price of at least $1.00 per share for a period in excess of ten consecutive business days, but generally no more than 20 consecutive business days, before determining we have demonstrated an ability to maintain long-term compliance. If we do not regain compliance by August 22, 2016, we may be afforded a second 180 calendar day grace period. To qualify, we would be required to meet the continued listing requirement for market value of publicly held shares ($1 million) and all other initial listing standards for NASDAQ, with the exception of the minimum bid price requirement. In addition, we would be required to provide written notice of our intention to cure the minimum bid price deficiency, and it must appear to NASDAQ that it is possible for us to cure the deficiency.</t>
  </si>
  <si>
    <t>Collaborative Agreements</t>
  </si>
  <si>
    <t>Collaborative Agreements [Abstract]</t>
  </si>
  <si>
    <t>(6) Collaborative Agreements In January 2010, we signed a research collaboration and license agreement (the Agreement) with Novartis to discover and develop novel treatments for hearing loss and balance disorders. Under the terms of the Agreement, we licensed the world-wide rights to our preclinical hearing loss and balance disorders program to Novartis. In addition, the Agreement allows us to receive funding from Novartis for a research program focused on developing additional adenovectors for hearing loss. We recognized , for work performed under the Agreement. Under the Agreement, we are eligible to receive milestones payments of up to $206.6 million; including up to $0.6 million for the achievement of preclinical development activities, up to $26.0 million for the achievement of clinical milestones including (non-rejection of an IND with respect to a covered product, the first patient visit in Phase I, Phase IIb and Phase III clinical trials), up to $45.0 million for the receipt of regulatory approvals and up to $135.0 million for sales-based milestones. During each of the years ended December 31, 2011 and 2010, we recognized $0.3 million of milestone payments as a result of the successful completion of preclinical development activities. In 2012 and 2013, there were no milestone payments received. In February 2014, we achieved the third milestone in the collaboration with Novartis. The $2.0 million milestone was triggered by the non-rejection by the FDA of the IND filed by Novartis for CGF166. In October 2014, we achieved the fourth milestone in the collaboration with Novartis. The $3.0 million milestone was triggered when the first patient was dosed in a Phase 1/2 clinical trial sponsored by Novartis utilizing GenVec technology for the treatment of severe-to-profound bilateral hearing loss. As of March 31, 2016, milestones available under the Agreement include $21.0 million of additional clinical milestones, $45.0 million in regulatory milestones, and $135.0 million of sales-based milestones. We are also entitled to royalties on future sales. There have been no milestones achieved during 2016 or 2015. In January 2016, we were notified by Novartis that enrollment was paused in the clinical study for CGF166. This pause was based on a review of data by the trial’s Data Safety Monitoring Board (DSMB) in accordance with criteria in the trial protocol. On April 28, 2016, we were notified by Novartis, based on a review of safety and efficacy data from the nine patients currently enrolled in the study, that the DSMB recommended that the trial continue, subject to approval by the U.S. Food and Drug Administration. In August 2010, we signed an agreement for the supply of services relating to development materials with Novartis, related to our collaboration in hearing loss and balance disorders. Under this agreement, valued at $14.9 million, we agreed to manufacture clinical trial material for up to two lead candidates. During the three-month periods ended March 31, 2016 and 2015 we recognized $30,000 and $62,000, respectively, for services performed under this agreement. In March 2015, we announced a collaboration with TheraBiologics, Inc. to develop cancer therapeutics leveraging both GenVec’s proprietary gene delivery platform and TheraBiologics’ proprietary neural stem cell technology. Depending on the manner of commercialization, we will be entitled to profit sharing and/or royalty and milestone payments for the products being developed under the collaboration. We will contribute technology, know-how, vector construction, and technical and regulatory support to the program and TheraBiologics will be responsible for all other development costs. In April 2015, we announced a Research Collaboration Agreement with the Laboratory of Malaria Immunology and Vaccinology (LMIV) under which we will build new vaccine candidates based on our proprietary adenovectors isolated from gorillas and designed to deliver novel antigens discovered at the LMIV. In June 2015, we announced a multi-faceted collaboration agreement with the School of Medicine at Washington University at St. Louis (WUSTL) under which we and WUSTL will create modified versions of GenVec’s gorilla adenovectors that incorporate specialized targeting antibodies on the surface of the vectors. These antibodies are produced only by camels, alpacas and other camelids and are smaller and more stable in intracellular environments than their mouse or human counterparts. The ultimate goal of this collaboration is to create highly targeted therapeutics and vaccines.</t>
  </si>
  <si>
    <t>Restructuring</t>
  </si>
  <si>
    <t>Restructuring and Related Activities [Abstract]</t>
  </si>
  <si>
    <t>(7) Restructuring At March 31, 2016 and December 31, 2015, there were no liabilities remaining in accrued expenses for either severance costs or any liability related to our former corporate offices.</t>
  </si>
  <si>
    <t>Subsequent Events</t>
  </si>
  <si>
    <t>Subsequent Events [Abstract]</t>
  </si>
  <si>
    <t>(8) Subsequent Events In January 2016, we were notified by Novartis that enrollment was paused in the clinical study for CGF166. This pause was based on a review of data by the trial’s Data Safety Monitoring Board (DSMB) in accordance with criteria in the trial protocol. On April 28, 2016, we were notified by Novartis, based on a review of safety and efficacy data from the nine patients currently enrolled in the study, that the DSMB recommended that the trial continue, subject to approval by the U.S. Food and Drug Administration. On May 10, 2016, in a registered offering pursuant to the 2014 shelf registration statement, we sold 5,471,957 shares of our common stock (the “Shares”), at a purchase price of $0.91375 per share. In a private placement concurrent with the sale of the Shares, we sold to the investors who purchased the Shares warrants to purchase 4,103,968 shares of our common stock (the “Warrants”). The Shares and Warrants were sold pursuant to a securities purchase agreement for aggregate gross proceeds of $5.0 million. Subject to certain ownership limitations, the Warrants will be initially exercisable on November 10, 2016 at an exercise price equal to $0.83 per share of common stock, subject to adjustments as provided under the terms of the Warrants. The Warrants are exercisable until November 10, 2022. In connection with the offering of the Shares and Warrants, we issued to the placement agent and its designees unregistered warrants to purchase an aggregate of 383,037 shares of our common (the “Placement Agent Warrants”). The Placement Agent Warrants have substantially the same terms as the Warrants, except that the Placement Agent Warrants will expire on May 4, 2021 and have an exercise price equal to $1.1422 per share of common stock. We estimate that the net proceeds from the sale of the Shares and the Warrants will be approximately $4.5 million after deducting certain fees due to the placement agent and our estimated transaction expenses.</t>
  </si>
  <si>
    <t>General (Policies)</t>
  </si>
  <si>
    <t>Accounting Policies [Abstract]</t>
  </si>
  <si>
    <t>Basis of Presentation</t>
  </si>
  <si>
    <t>Basis of Presentation The condensed financial statements included herein have been prepared by GenVec, Inc. (GenVec, we, our, or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5 filed with the SEC. In the opinion of management, the accompanying financial statements contain all adjustments (consisting of only normal recurring accruals) necessary to present fairly the financial position of the Company as of March 31, 2016 and December 31, 2015 and the results of its operations and cash flows for the three-month periods ended March 31, 2016 and March 31, 2015. The results of operations for any interim period are not necessarily indicative of the results of operations for any other interim period or for a full fiscal year.</t>
  </si>
  <si>
    <t>Business</t>
  </si>
  <si>
    <t>Business GenVec, Inc. (GenVec, we, our, or the Company) is a clinical-stage biopharmaceutical company with an entrepreneurial focus on leveraging its proprietary AdenoVerse™ gene delivery platform to develop a pipeline of cutting-edge therapeutics and vaccines. The Company is a pioneer in the design, testing and manufacture of adenoviral-based product candidates that can deliver on the promise of gene-based medicine. GenVec’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to potential collaborators in the biopharmaceutical industry for the development and manufacture of therapeutics and vaccines. A key component of our strategy is to develop and commercialize our product candidates through collaborations. GenVec is working with prominent companies and organizations such as Novartis, Merial Limited, and the U.S. government, as well as promising young companies such as TheraBiologics, to support a portfolio of programs that addresses the prevention and treatment of a number of significant human and animal health concerns. GenVec’s combination of internal and partnered development programs address therapeutic areas such as hearing loss and balance disorders and oncology, as well as vaccines against infectious diseases, including respiratory syncytial virus (RSV), herpes simplex virus (HSV), and malaria. In the area of animal health we are developing vaccines against foot-and-mouth disease (FMD). Our AdenoVerse gene delivery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therapeutics, the goal is for the protein produced to have a meaningful effect in treating the cause, manifestation, or progression of the disease. For vaccines, the goal is to induce an immune response against a target protein or antigen. This is accomplished by using an adenovector to deliver a gene that causes production of an antigen, which then stimulates the desired immune reaction by the body. Our research and development activities yield product candidates that utilize our technology platform and represent potential commercial opportunities. For example, preclinical research in hearing loss and balance disorders indicates that the delivery of the atonal gene using GenVec’s adenovector technology may have the potential to restore hearing and balance function. We are currently working with Novartis on the development of novel treatments for hearing loss and balance disorders that emerged from these research and development efforts. There are currently no effective therapeutic treatments available for patients who have lost all balance function, and hearing loss remains a major unmet medical problem. We have multiple vaccine candidates that leverage our core adenovector technology including our vaccine candidates for the prevention or treatment of RSV and HSV. We also have a program to develop a vaccine for malaria, a program in which we are currently working in collaboration with the Laboratory of Malaria Immunology and Vaccinology (LMIV) of the National Institute of Allergy and Infectious Diseases, National Institutes of Health. In the field of animal health, we are working with Merial Limited to commercialize vaccines for the prevention of a major animal health problem, FMD. Development efforts for this program were supported by the U.S. Department of Homeland Security (DHS) and performed in collaboration with the U.S. Department of Agriculture (USDA). Our business strategy is focused on entering into collaborative arrangements with third partie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 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and investments and committed and expected revenues from our strategic collaborations are expected to be sufficient to continue our current research, development and collaborative activities into 2018.</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and stock-based compensation. Management bases its estimates on historical experience and on various other assumptions that it believes are reasonable under the circumstances. Actual results could differ from these estimates.</t>
  </si>
  <si>
    <t>Revenue Recognition</t>
  </si>
  <si>
    <t>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s been receiv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Recent Accounting Pronouncements</t>
  </si>
  <si>
    <t>Recent Accounting Pronouncements In March 2016, the Financial Accounting Standards Board (“FASB”), issued Accounting Standards Update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February 2016, the FASB issued ASU No. 2016-02, “Leases (Topic 842)”. The new standard requires that all lessees recognize the assets and liabilities that arise from leases on the balance sheet and disclose qualitative and quantitative information about its leasing arrangements. The amendments in this ASU are effective for us beginning after December 15, 2018,and interim periods within those annual periods. The adoption of this standard is expected to have a material impact on our financial position. The Company is currently evaluating the impact this standard may have on our results of operations. In January 2016, the FASB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April 2015, the FASB issued ASU No. 2015-03, “Interest—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adoption of this standard will not have any impact on the Company’s financial position, results of operations, and disclosures. In August 2014, the FASB issued ASU No. 2014-15, “Presentation of Financial Statements—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and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issued ASU 2015-14, “Revenue from Contracts with Customers (Topic 606) – Deferral of the Effective Date,” which deferred the effective date of ASU 2014-09 by one year to January 1, 2018. In March 2016, the FASB issued ASU No. 2016-8, “Revenue from Contracts with Customers (Topic 606): Principal versus Agent Considerations. The amendments in this ASU do not change the core principle of ASU No. 2014-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adopting these standards. There are no other applicable new accounting pronouncements issued by but not effective until after March 31, 2016 that could have a significant effect on our financial position or results of operations.</t>
  </si>
  <si>
    <t>Fair Value Measurements (Tables)</t>
  </si>
  <si>
    <t>Schedule of assets and liabilities recorded at fair value on a recurring basis</t>
  </si>
  <si>
    <t xml:space="preserve">The following table presents information about assets recorded at fair value on a recurring basis on the Condensed Balance Sheet at March 31, 2016:
Quoted Prices in
Active Markets for Significant
Total Carrying Identical Other Observable
Value on the Assets Inputs
Balance Sheet (Level 1) (Level 2)
(in thousands)
Assets:
Cash and cash equivalents $ 6,333 $ 6,333 $ -
Corporate notes and bonds 506 - 506
Equity securities 69 - 69
Total assets at fair value $ 6,908 $ 6,333 $ 575 The following table presents information about assets recorded at fair value on a recurring basis on the Condensed Balance Sheet at December 31, 2015:
Quoted Prices in
Active Markets for Significant
Total Carrying Identical Other Observable
Value on the Assets Inputs
Balance Sheet (Level 1) (Level 2)
(in thousands)
Assets:
Cash and cash equivalents $ 7,015 $ 7,015 $ -
Corporate notes and bonds 1,593 - 1,593
Equity Securities 68 68 -
Total assets at fair value $ 8,676 $ 7,083 $ 1,593 </t>
  </si>
  <si>
    <t>Stock-Based Compensation Expense (Tables)</t>
  </si>
  <si>
    <t>Schedule of stock-based compensation expense related to employee stock options</t>
  </si>
  <si>
    <t xml:space="preserve">Three Months Ended
March 31,
2016 2015
(in thousands)
General and administrative $ 136 $ 113
Research and development 66 81
$ 202 $ 194 </t>
  </si>
  <si>
    <t>Schedule of weighted-average assumptions used in valuation of stock option</t>
  </si>
  <si>
    <t xml:space="preserve">For the Three For the Three
Months Ended Months Ended
March 31, 2016 March 31, 2015
Risk-free interest rate 1.51 % 1.42 %
Expected dividend yield 0.00 % 0.00 %
Expected volatility 101.66 % 103.64 %
Expected life (years) 6.46 6.23
Weighted-average fair value of options granted $ 0.46 $ 2.34 </t>
  </si>
  <si>
    <t>Schedule of stock option activity</t>
  </si>
  <si>
    <t xml:space="preserve">Weighted Weighted
average average Aggregate
Number exercise contractual intrinsic
of shares price life (years) value
(in thousands, except exercise price and contractual term data)
Stock options outstanding, January 1, 2016 2,237 $ 4.16
Granted 580 0.56
Expired (12 ) 16.90
Stock options outstanding at March 31, 2016 2,805 $ 3.36 7.42 $ 143
Vested or expected to vest at March 31, 2016 (a) 2,565 $ 3.54 7.24 $ 105
Exercisable at March 31, 2016 1,572 $ 4.64 6.06 $ - </t>
  </si>
  <si>
    <t>Schedule of summary of stock options outstanding</t>
  </si>
  <si>
    <t xml:space="preserve">Outstanding Exercisable
Weighted
average Weighted Weighted
remaining average average
Range of exercise Number contractual exercise Number exercise
prices of shares life (in years) price of shares price
(number of shares in thousands)
$0.00 - $10.00 2,624 7.80 $ 2.25 1,391 $ 2.72
$10.01 - $20.00 97 1.35 15.32 97 15.32
$20.01 - $30.00 82 2.74 23.57 82 23.57
$30.01 - $41.00 2 1.05 41.00 2 41.00
2,805 7.42 $ 3.36 1,572 $ 4.64 </t>
  </si>
  <si>
    <t>Fair Value Measurements - Assets and liabilities recorded at fair value on recurring basis on condensed balance sheet (Details) - Fair Value, Measurements, Recurring - USD ($) $ in Thousands</t>
  </si>
  <si>
    <t>Total Carrying Value on the Balance Sheet</t>
  </si>
  <si>
    <t>Assets:</t>
  </si>
  <si>
    <t>Total assets at fair value</t>
  </si>
  <si>
    <t>Total Carrying Value on the Balance Sheet | Cash and cash equivalents</t>
  </si>
  <si>
    <t>Total Carrying Value on the Balance Sheet | Corporate notes and bonds</t>
  </si>
  <si>
    <t>Total Carrying Value on the Balance Sheet | Equity securities</t>
  </si>
  <si>
    <t>Quoted Prices in Active Markets for Identical Assets/Liabilities (Level 1)</t>
  </si>
  <si>
    <t>Quoted Prices in Active Markets for Identical Assets/Liabilities (Level 1) | Cash and cash equivalents</t>
  </si>
  <si>
    <t>Quoted Prices in Active Markets for Identical Assets/Liabilities (Level 1) | Corporate notes and bonds</t>
  </si>
  <si>
    <t>Quoted Prices in Active Markets for Identical Assets/Liabilities (Level 1) | Equity securities</t>
  </si>
  <si>
    <t>Significant Other Observable Inputs (Level 2)</t>
  </si>
  <si>
    <t>Significant Other Observable Inputs (Level 2) | Cash and cash equivalents</t>
  </si>
  <si>
    <t>Significant Other Observable Inputs (Level 2) | Corporate notes and bonds</t>
  </si>
  <si>
    <t>Significant Other Observable Inputs (Level 2) | Equity securities</t>
  </si>
  <si>
    <t>Fair Value Measurements (Detail Textuals) - USD ($)</t>
  </si>
  <si>
    <t>Fair Value Disclosure [Line Items]</t>
  </si>
  <si>
    <t>Net unrealized gain included in comprehensive income related to marketable securities</t>
  </si>
  <si>
    <t>Equity securities</t>
  </si>
  <si>
    <t>Accumulated unrealized loss</t>
  </si>
  <si>
    <t>Stock-Based Compensation Expense - Summary of stock based compensation expense related to employee stock options (Details) - USD ($) $ in Thousands</t>
  </si>
  <si>
    <t>Share-based Compensation Arrangement by Share-based Payment Award [Line Items]</t>
  </si>
  <si>
    <t>Stock-based compensation expense</t>
  </si>
  <si>
    <t>Employee stock options</t>
  </si>
  <si>
    <t>Employee stock options | General and administrative</t>
  </si>
  <si>
    <t>Employee stock options | Research and development</t>
  </si>
  <si>
    <t>Stock-Based Compensation Expense - The estimated fair value of employee stock options granted  (Details 1) - $ / shares</t>
  </si>
  <si>
    <t>Expected life (years)</t>
  </si>
  <si>
    <t>6 years 5 months 16 days</t>
  </si>
  <si>
    <t>6 years 2 months 23 days</t>
  </si>
  <si>
    <t>Risk-free interest rate</t>
  </si>
  <si>
    <t>1.51%</t>
  </si>
  <si>
    <t>1.42%</t>
  </si>
  <si>
    <t>Expected dividend yield</t>
  </si>
  <si>
    <t>0.00%</t>
  </si>
  <si>
    <t>Expected volatility</t>
  </si>
  <si>
    <t>101.66%</t>
  </si>
  <si>
    <t>103.64%</t>
  </si>
  <si>
    <t>Weighted-average fair value of options granted</t>
  </si>
  <si>
    <t>Stock-Based Compensation Expense - Stock option activity (Details 2) - Stock Options $ / shares in Units, shares in Thousands, $ in Thousands</t>
  </si>
  <si>
    <t>Mar. 31, 2016USD ($)$ / sharesshares</t>
  </si>
  <si>
    <t>Number of shares</t>
  </si>
  <si>
    <t>Stock options outstanding, January 1, 2016 | shares</t>
  </si>
  <si>
    <t>Granted | shares</t>
  </si>
  <si>
    <t>Expired | shares</t>
  </si>
  <si>
    <t>Stock options outstanding at March 31, 2016 | shares</t>
  </si>
  <si>
    <t>Vested or expected to vest at March 31, 2016 | shares</t>
  </si>
  <si>
    <t>[1]</t>
  </si>
  <si>
    <t>Exercisable at March 31, 2016 | shares</t>
  </si>
  <si>
    <t>Weighted average exercise price</t>
  </si>
  <si>
    <t>Stock options outstanding, January 1, 2016 | $ / shares</t>
  </si>
  <si>
    <t>Granted | $ / shares</t>
  </si>
  <si>
    <t>Expired | $ / shares</t>
  </si>
  <si>
    <t>Stock options outstanding at March 31, 2016 | $ / shares</t>
  </si>
  <si>
    <t>Vested or expected to vest at March 31, 2016 | $ / shares</t>
  </si>
  <si>
    <t>Exercisable at March 31, 2016 | $ / shares</t>
  </si>
  <si>
    <t>Weighted average contractual life (years)</t>
  </si>
  <si>
    <t>Stock options outstanding, January 1, 2016</t>
  </si>
  <si>
    <t>7 years 5 months 1 day</t>
  </si>
  <si>
    <t>Vested or expected to vest at March 31, 2016</t>
  </si>
  <si>
    <t>7 years 2 months 26 days</t>
  </si>
  <si>
    <t>Exercisable at March 31, 2016</t>
  </si>
  <si>
    <t>6 years 22 days</t>
  </si>
  <si>
    <t>Aggregate intrinsic value</t>
  </si>
  <si>
    <t>Stock options outstanding at March 31, 2016 | $</t>
  </si>
  <si>
    <t>Vested or expected to vest at March 31, 2016 | $</t>
  </si>
  <si>
    <t>Exercisable at March 31, 2016 | $</t>
  </si>
  <si>
    <t>This represents the number of vested options as of March 31, 2016, plus the number of unvested options as of March 31, 2016 that we expect to vest in the future based on our estimated forfeiture rate.</t>
  </si>
  <si>
    <t>Stock-Based Compensation Expense - Summary of stock options outstanding (Details 3) - Stock Options - $ / shares shares in Thousands</t>
  </si>
  <si>
    <t>Outstanding, Number of shares</t>
  </si>
  <si>
    <t>Outstanding, Weighted average remaining contractual life (in years)</t>
  </si>
  <si>
    <t>Outstanding, Weighted average exercise price</t>
  </si>
  <si>
    <t>Exercisable, Number of shares</t>
  </si>
  <si>
    <t>Exercisable, Weighted average exercise price</t>
  </si>
  <si>
    <t>$0.00 - $10.00</t>
  </si>
  <si>
    <t>Range of exercise prices, minimum</t>
  </si>
  <si>
    <t>Range of exercise prices, maximum</t>
  </si>
  <si>
    <t>7 years 9 months 18 days</t>
  </si>
  <si>
    <t>$10.01 - $20.00</t>
  </si>
  <si>
    <t>1 year 4 months 6 days</t>
  </si>
  <si>
    <t>$20.01 - $30.00</t>
  </si>
  <si>
    <t>2 years 8 months 27 days</t>
  </si>
  <si>
    <t>$30.01 - $41.00</t>
  </si>
  <si>
    <t>1 year 18 days</t>
  </si>
  <si>
    <t>Stock-Based Compensation Expense (Detail Textuals) - USD ($) $ in Millions</t>
  </si>
  <si>
    <t>Stockholders Equity [Line Items]</t>
  </si>
  <si>
    <t>Unrecognized stock-based compensation expense</t>
  </si>
  <si>
    <t>Unrecognized stock-based compensation, weighted average recognition period</t>
  </si>
  <si>
    <t>2 years 7 months 6 days</t>
  </si>
  <si>
    <t>Stock Options</t>
  </si>
  <si>
    <t>Stockholders' Equity (Detail Textuals) - USD ($) $ / shares in Units, $ in Millions</t>
  </si>
  <si>
    <t>Feb. 11, 2014</t>
  </si>
  <si>
    <t>Mar. 31, 2014</t>
  </si>
  <si>
    <t>Mar. 18, 2014</t>
  </si>
  <si>
    <t>Jan. 31, 2014</t>
  </si>
  <si>
    <t>Class Of Warrant Or Right [Line Items]</t>
  </si>
  <si>
    <t>Stock issuance maximum limit</t>
  </si>
  <si>
    <t>Registered Direct Offering</t>
  </si>
  <si>
    <t>Number of shares sold under registered direct offering</t>
  </si>
  <si>
    <t>Offering price</t>
  </si>
  <si>
    <t>Value of shares sold under registered direct offering</t>
  </si>
  <si>
    <t>Roth Equity Distribution Agreement | Registered Direct Offering</t>
  </si>
  <si>
    <t>Gross proceeds of shares sold</t>
  </si>
  <si>
    <t>Roth Equity Distribution Agreement | ATM offering</t>
  </si>
  <si>
    <t>Proceeds from issuance or sale of equity</t>
  </si>
  <si>
    <t>Number of shares sold</t>
  </si>
  <si>
    <t>Stockholders' Equity (Detail Textuals 1)</t>
  </si>
  <si>
    <t>Feb. 01, 2015$ / sharesshares</t>
  </si>
  <si>
    <t>Numbet of warrants expired | shares</t>
  </si>
  <si>
    <t>Exercise Price | $ / shares</t>
  </si>
  <si>
    <t>Offering Date</t>
  </si>
  <si>
    <t>Expiration Date</t>
  </si>
  <si>
    <t>Feb. 1,
		2015</t>
  </si>
  <si>
    <t>Stockholders' Equity (Detail Textuals 2 ) $ / shares in Units, $ in Millions</t>
  </si>
  <si>
    <t>Feb. 24, 2016USD ($)$ / shares</t>
  </si>
  <si>
    <t>Bid price below common stock price per share | $ / shares</t>
  </si>
  <si>
    <t>Market value of publicly held shares | $</t>
  </si>
  <si>
    <t>Collaborative Agreements (Detail Textuals)</t>
  </si>
  <si>
    <t>1 Months Ended</t>
  </si>
  <si>
    <t>Oct. 31, 2014USD ($)</t>
  </si>
  <si>
    <t>Feb. 28, 2014USD ($)</t>
  </si>
  <si>
    <t>Dec. 31, 2011USD ($)</t>
  </si>
  <si>
    <t>Dec. 31, 2010USD ($)</t>
  </si>
  <si>
    <t>Aug. 31, 2010USD ($)Candidate</t>
  </si>
  <si>
    <t>Mar. 31, 2016USD ($)</t>
  </si>
  <si>
    <t>Mar. 31, 2015USD ($)</t>
  </si>
  <si>
    <t>Collaboration and License Agreement</t>
  </si>
  <si>
    <t>Collaborative Arrangements and Non-collaborative Arrangement Transactions [Line Items]</t>
  </si>
  <si>
    <t>Revenue recognized under contract</t>
  </si>
  <si>
    <t>Collaborative arrangement expected service revenue</t>
  </si>
  <si>
    <t>Collaboration and License Agreement | Preclinical Development Activities</t>
  </si>
  <si>
    <t>Milestone method, revenue recognized</t>
  </si>
  <si>
    <t>Collaboration and License Agreement | Clinical Milestone Events</t>
  </si>
  <si>
    <t>Collaboration and License Agreement | Regulatory Approvals</t>
  </si>
  <si>
    <t>Collaboration and License Agreement | Sales Milestones</t>
  </si>
  <si>
    <t>Service Agreements | Novartis</t>
  </si>
  <si>
    <t>Service revenue net</t>
  </si>
  <si>
    <t>Number of candidate | Candidate</t>
  </si>
  <si>
    <t>Revenue recognition milestone method revenue</t>
  </si>
  <si>
    <t>Subsequent Events (Detail Textuals) - USD ($) $ / shares in Units, $ in Millions</t>
  </si>
  <si>
    <t>May. 10, 2016</t>
  </si>
  <si>
    <t>Feb. 01, 2015</t>
  </si>
  <si>
    <t>Subsequent Event [Line Items]</t>
  </si>
  <si>
    <t>Warrant exercise price</t>
  </si>
  <si>
    <t>Subsequent event</t>
  </si>
  <si>
    <t>Number of shares of common stock sold</t>
  </si>
  <si>
    <t>Purchase price of shares</t>
  </si>
  <si>
    <t>Subsequent event | Warrant | Investor</t>
  </si>
  <si>
    <t>Number of warrants to purchase shares of common stock</t>
  </si>
  <si>
    <t>Proceeds of sale of shares and warrants</t>
  </si>
  <si>
    <t>Subsequent event | Placement Agent Warran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February &quot;#,##0_);_(&quot;February &quot;(#,##0)" numFmtId="169"/>
    <numFmt formatCode="_(&quot;$ &quot;#,##0.00000_);_(&quot;$ &quot;(#,##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34473</v>
      </c>
    </row>
    <row spans="1:3" r="6">
      <c s="4" r="A6" t="s">
        <v>8</v>
      </c>
      <c s="4" r="B6" t="s">
        <v>9</v>
      </c>
    </row>
    <row spans="1:3" r="7">
      <c s="4" r="A7" t="s">
        <v>10</v>
      </c>
      <c s="4" r="B7" t="s">
        <v>11</v>
      </c>
    </row>
    <row spans="1:3" r="8">
      <c s="4" r="A8" t="s">
        <v>12</v>
      </c>
      <c s="4" r="B8" t="s">
        <v>13</v>
      </c>
    </row>
    <row spans="1:3" r="9">
      <c s="4" r="A9" t="s">
        <v>14</v>
      </c>
      <c s="6" r="C9" t="n">
        <v>22736316</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s="1" r="A1" t="s">
        <v>117</v>
      </c>
      <c s="2" r="B1" t="s">
        <v>1</v>
      </c>
    </row>
    <row spans="1:2" r="2">
      <c s="2" r="B2" t="s">
        <v>2</v>
      </c>
    </row>
    <row spans="1:2" r="3">
      <c s="3" r="A3" t="s">
        <v>118</v>
      </c>
    </row>
    <row spans="1:2" r="4">
      <c s="4" r="A4" t="s">
        <v>119</v>
      </c>
      <c s="4" r="B4" t="s">
        <v>120</v>
      </c>
    </row>
    <row spans="1:2" r="5">
      <c s="4" r="A5" t="s">
        <v>121</v>
      </c>
      <c s="4" r="B5" t="s">
        <v>122</v>
      </c>
    </row>
    <row spans="1:2" r="6">
      <c s="4" r="A6" t="s">
        <v>123</v>
      </c>
      <c s="4" r="B6" t="s">
        <v>124</v>
      </c>
    </row>
    <row spans="1:2" r="7">
      <c s="4" r="A7" t="s">
        <v>125</v>
      </c>
      <c s="4" r="B7" t="s">
        <v>126</v>
      </c>
    </row>
    <row spans="1:2" r="8">
      <c s="4" r="A8" t="s">
        <v>127</v>
      </c>
      <c s="4" r="B8"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9</v>
      </c>
      <c s="2" r="B1" t="s">
        <v>1</v>
      </c>
    </row>
    <row spans="1:2" r="2">
      <c s="2" r="B2" t="s">
        <v>2</v>
      </c>
    </row>
    <row spans="1:2" r="3">
      <c s="3" r="A3" t="s">
        <v>97</v>
      </c>
    </row>
    <row spans="1:2" r="4">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32</v>
      </c>
      <c s="2" r="B1" t="s">
        <v>1</v>
      </c>
    </row>
    <row spans="1:2" r="2">
      <c s="2" r="B2" t="s">
        <v>2</v>
      </c>
    </row>
    <row spans="1:2" r="3">
      <c s="3" r="A3" t="s">
        <v>100</v>
      </c>
    </row>
    <row spans="1:2" r="4">
      <c s="4" r="A4" t="s">
        <v>133</v>
      </c>
      <c s="4" r="B4" t="s">
        <v>134</v>
      </c>
    </row>
    <row spans="1:2" r="5">
      <c s="4" r="A5" t="s">
        <v>135</v>
      </c>
      <c s="4" r="B5" t="s">
        <v>136</v>
      </c>
    </row>
    <row spans="1:2" r="6">
      <c s="4" r="A6" t="s">
        <v>137</v>
      </c>
      <c s="4" r="B6" t="s">
        <v>138</v>
      </c>
    </row>
    <row spans="1:2" r="7">
      <c s="4" r="A7" t="s">
        <v>139</v>
      </c>
      <c s="4" r="B7"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1</v>
      </c>
      <c s="2" r="B1" t="s">
        <v>2</v>
      </c>
      <c s="2" r="C1" t="s">
        <v>25</v>
      </c>
    </row>
    <row spans="1:3" r="2">
      <c s="4" r="A2" t="s">
        <v>142</v>
      </c>
    </row>
    <row spans="1:3" r="3">
      <c s="3" r="A3" t="s">
        <v>143</v>
      </c>
    </row>
    <row spans="1:3" r="4">
      <c s="4" r="A4" t="s">
        <v>144</v>
      </c>
      <c s="7" r="B4" t="n">
        <v>6908</v>
      </c>
      <c s="7" r="C4" t="n">
        <v>8676</v>
      </c>
    </row>
    <row spans="1:3" r="5">
      <c s="4" r="A5" t="s">
        <v>145</v>
      </c>
    </row>
    <row spans="1:3" r="6">
      <c s="3" r="A6" t="s">
        <v>143</v>
      </c>
    </row>
    <row spans="1:3" r="7">
      <c s="4" r="A7" t="s">
        <v>144</v>
      </c>
      <c s="6" r="B7" t="n">
        <v>6333</v>
      </c>
      <c s="6" r="C7" t="n">
        <v>7015</v>
      </c>
    </row>
    <row spans="1:3" r="8">
      <c s="4" r="A8" t="s">
        <v>146</v>
      </c>
    </row>
    <row spans="1:3" r="9">
      <c s="3" r="A9" t="s">
        <v>143</v>
      </c>
    </row>
    <row spans="1:3" r="10">
      <c s="4" r="A10" t="s">
        <v>144</v>
      </c>
      <c s="6" r="B10" t="n">
        <v>506</v>
      </c>
      <c s="6" r="C10" t="n">
        <v>1593</v>
      </c>
    </row>
    <row spans="1:3" r="11">
      <c s="4" r="A11" t="s">
        <v>147</v>
      </c>
    </row>
    <row spans="1:3" r="12">
      <c s="3" r="A12" t="s">
        <v>143</v>
      </c>
    </row>
    <row spans="1:3" r="13">
      <c s="4" r="A13" t="s">
        <v>144</v>
      </c>
      <c s="6" r="B13" t="n">
        <v>69</v>
      </c>
      <c s="6" r="C13" t="n">
        <v>68</v>
      </c>
    </row>
    <row spans="1:3" r="14">
      <c s="4" r="A14" t="s">
        <v>148</v>
      </c>
    </row>
    <row spans="1:3" r="15">
      <c s="3" r="A15" t="s">
        <v>143</v>
      </c>
    </row>
    <row spans="1:3" r="16">
      <c s="4" r="A16" t="s">
        <v>144</v>
      </c>
      <c s="6" r="B16" t="n">
        <v>6333</v>
      </c>
      <c s="6" r="C16" t="n">
        <v>7083</v>
      </c>
    </row>
    <row spans="1:3" r="17">
      <c s="4" r="A17" t="s">
        <v>149</v>
      </c>
    </row>
    <row spans="1:3" r="18">
      <c s="3" r="A18" t="s">
        <v>143</v>
      </c>
    </row>
    <row spans="1:3" r="19">
      <c s="4" r="A19" t="s">
        <v>144</v>
      </c>
      <c s="7" r="B19" t="n">
        <v>6333</v>
      </c>
      <c s="7" r="C19" t="n">
        <v>7015</v>
      </c>
    </row>
    <row spans="1:3" r="20">
      <c s="4" r="A20" t="s">
        <v>150</v>
      </c>
    </row>
    <row spans="1:3" r="21">
      <c s="3" r="A21" t="s">
        <v>143</v>
      </c>
    </row>
    <row spans="1:3" r="22">
      <c s="4" r="A22" t="s">
        <v>144</v>
      </c>
      <c s="4" r="B22" t="s">
        <v>43</v>
      </c>
      <c s="4" r="C22" t="s">
        <v>43</v>
      </c>
    </row>
    <row spans="1:3" r="23">
      <c s="4" r="A23" t="s">
        <v>151</v>
      </c>
    </row>
    <row spans="1:3" r="24">
      <c s="3" r="A24" t="s">
        <v>143</v>
      </c>
    </row>
    <row spans="1:3" r="25">
      <c s="4" r="A25" t="s">
        <v>144</v>
      </c>
      <c s="4" r="B25" t="s">
        <v>43</v>
      </c>
      <c s="7" r="C25" t="n">
        <v>68</v>
      </c>
    </row>
    <row spans="1:3" r="26">
      <c s="4" r="A26" t="s">
        <v>152</v>
      </c>
    </row>
    <row spans="1:3" r="27">
      <c s="3" r="A27" t="s">
        <v>143</v>
      </c>
    </row>
    <row spans="1:3" r="28">
      <c s="4" r="A28" t="s">
        <v>144</v>
      </c>
      <c s="7" r="B28" t="n">
        <v>575</v>
      </c>
      <c s="7" r="C28" t="n">
        <v>1593</v>
      </c>
    </row>
    <row spans="1:3" r="29">
      <c s="4" r="A29" t="s">
        <v>153</v>
      </c>
    </row>
    <row spans="1:3" r="30">
      <c s="3" r="A30" t="s">
        <v>143</v>
      </c>
    </row>
    <row spans="1:3" r="31">
      <c s="4" r="A31" t="s">
        <v>144</v>
      </c>
      <c s="4" r="B31" t="s">
        <v>43</v>
      </c>
      <c s="4" r="C31" t="s">
        <v>43</v>
      </c>
    </row>
    <row spans="1:3" r="32">
      <c s="4" r="A32" t="s">
        <v>154</v>
      </c>
    </row>
    <row spans="1:3" r="33">
      <c s="3" r="A33" t="s">
        <v>143</v>
      </c>
    </row>
    <row spans="1:3" r="34">
      <c s="4" r="A34" t="s">
        <v>144</v>
      </c>
      <c s="7" r="B34" t="n">
        <v>506</v>
      </c>
      <c s="7" r="C34" t="n">
        <v>1593</v>
      </c>
    </row>
    <row spans="1:3" r="35">
      <c s="4" r="A35" t="s">
        <v>155</v>
      </c>
    </row>
    <row spans="1:3" r="36">
      <c s="3" r="A36" t="s">
        <v>143</v>
      </c>
    </row>
    <row spans="1:3" r="37">
      <c s="4" r="A37" t="s">
        <v>144</v>
      </c>
      <c s="7" r="B37" t="n">
        <v>69</v>
      </c>
      <c s="4" r="C37" t="s">
        <v>4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v>
      </c>
      <c s="2" r="B1" t="s">
        <v>1</v>
      </c>
    </row>
    <row spans="1:3" r="2">
      <c s="2" r="B2" t="s">
        <v>2</v>
      </c>
      <c s="2" r="C2" t="s">
        <v>61</v>
      </c>
    </row>
    <row spans="1:3" r="3">
      <c s="3" r="A3" t="s">
        <v>157</v>
      </c>
    </row>
    <row spans="1:3" r="4">
      <c s="4" r="A4" t="s">
        <v>158</v>
      </c>
      <c s="7" r="B4" t="n">
        <v>5000</v>
      </c>
      <c s="7" r="C4" t="n">
        <v>8000</v>
      </c>
    </row>
    <row spans="1:3" r="5">
      <c s="4" r="A5" t="s">
        <v>159</v>
      </c>
    </row>
    <row spans="1:3" r="6">
      <c s="3" r="A6" t="s">
        <v>157</v>
      </c>
    </row>
    <row spans="1:3" r="7">
      <c s="4" r="A7" t="s">
        <v>160</v>
      </c>
      <c s="7" r="B7" t="n">
        <v>4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1</v>
      </c>
      <c s="2" r="B1" t="s">
        <v>1</v>
      </c>
    </row>
    <row spans="1:3" r="2">
      <c s="2" r="B2" t="s">
        <v>2</v>
      </c>
      <c s="2" r="C2" t="s">
        <v>61</v>
      </c>
    </row>
    <row spans="1:3" r="3">
      <c s="3" r="A3" t="s">
        <v>162</v>
      </c>
    </row>
    <row spans="1:3" r="4">
      <c s="4" r="A4" t="s">
        <v>163</v>
      </c>
      <c s="7" r="B4" t="n">
        <v>202</v>
      </c>
      <c s="7" r="C4" t="n">
        <v>194</v>
      </c>
    </row>
    <row spans="1:3" r="5">
      <c s="4" r="A5" t="s">
        <v>164</v>
      </c>
    </row>
    <row spans="1:3" r="6">
      <c s="3" r="A6" t="s">
        <v>162</v>
      </c>
    </row>
    <row spans="1:3" r="7">
      <c s="4" r="A7" t="s">
        <v>163</v>
      </c>
      <c s="6" r="B7" t="n">
        <v>202</v>
      </c>
      <c s="6" r="C7" t="n">
        <v>194</v>
      </c>
    </row>
    <row spans="1:3" r="8">
      <c s="4" r="A8" t="s">
        <v>165</v>
      </c>
    </row>
    <row spans="1:3" r="9">
      <c s="3" r="A9" t="s">
        <v>162</v>
      </c>
    </row>
    <row spans="1:3" r="10">
      <c s="4" r="A10" t="s">
        <v>163</v>
      </c>
      <c s="6" r="B10" t="n">
        <v>136</v>
      </c>
      <c s="6" r="C10" t="n">
        <v>113</v>
      </c>
    </row>
    <row spans="1:3" r="11">
      <c s="4" r="A11" t="s">
        <v>166</v>
      </c>
    </row>
    <row spans="1:3" r="12">
      <c s="3" r="A12" t="s">
        <v>162</v>
      </c>
    </row>
    <row spans="1:3" r="13">
      <c s="4" r="A13" t="s">
        <v>163</v>
      </c>
      <c s="7" r="B13" t="n">
        <v>66</v>
      </c>
      <c s="7" r="C13" t="n">
        <v>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333</v>
      </c>
      <c s="7" r="C3" t="n">
        <v>7015</v>
      </c>
    </row>
    <row spans="1:3" r="4">
      <c s="4" r="A4" t="s">
        <v>28</v>
      </c>
      <c s="6" r="B4" t="n">
        <v>575</v>
      </c>
      <c s="6" r="C4" t="n">
        <v>1661</v>
      </c>
    </row>
    <row spans="1:3" r="5">
      <c s="4" r="A5" t="s">
        <v>29</v>
      </c>
      <c s="6" r="B5" t="n">
        <v>140</v>
      </c>
      <c s="6" r="C5" t="n">
        <v>166</v>
      </c>
    </row>
    <row spans="1:3" r="6">
      <c s="4" r="A6" t="s">
        <v>30</v>
      </c>
      <c s="6" r="B6" t="n">
        <v>249</v>
      </c>
      <c s="6" r="C6" t="n">
        <v>245</v>
      </c>
    </row>
    <row spans="1:3" r="7">
      <c s="4" r="A7" t="s">
        <v>31</v>
      </c>
      <c s="6" r="B7" t="n">
        <v>7297</v>
      </c>
      <c s="6" r="C7" t="n">
        <v>9087</v>
      </c>
    </row>
    <row spans="1:3" r="8">
      <c s="4" r="A8" t="s">
        <v>32</v>
      </c>
      <c s="6" r="B8" t="n">
        <v>253</v>
      </c>
      <c s="6" r="C8" t="n">
        <v>279</v>
      </c>
    </row>
    <row spans="1:3" r="9">
      <c s="4" r="A9" t="s">
        <v>33</v>
      </c>
      <c s="6" r="B9" t="n">
        <v>97</v>
      </c>
      <c s="6" r="C9" t="n">
        <v>97</v>
      </c>
    </row>
    <row spans="1:3" r="10">
      <c s="4" r="A10" t="s">
        <v>34</v>
      </c>
      <c s="6" r="B10" t="n">
        <v>7647</v>
      </c>
      <c s="6" r="C10" t="n">
        <v>9463</v>
      </c>
    </row>
    <row spans="1:3" r="11">
      <c s="3" r="A11" t="s">
        <v>35</v>
      </c>
    </row>
    <row spans="1:3" r="12">
      <c s="4" r="A12" t="s">
        <v>36</v>
      </c>
      <c s="6" r="B12" t="n">
        <v>1135</v>
      </c>
      <c s="6" r="C12" t="n">
        <v>1096</v>
      </c>
    </row>
    <row spans="1:3" r="13">
      <c s="4" r="A13" t="s">
        <v>37</v>
      </c>
      <c s="6" r="B13" t="n">
        <v>399</v>
      </c>
      <c s="6" r="C13" t="n">
        <v>598</v>
      </c>
    </row>
    <row spans="1:3" r="14">
      <c s="4" r="A14" t="s">
        <v>38</v>
      </c>
      <c s="6" r="B14" t="n">
        <v>1534</v>
      </c>
      <c s="6" r="C14" t="n">
        <v>1694</v>
      </c>
    </row>
    <row spans="1:3" r="15">
      <c s="4" r="A15" t="s">
        <v>39</v>
      </c>
      <c s="6" r="B15" t="n">
        <v>86</v>
      </c>
      <c s="6" r="C15" t="n">
        <v>89</v>
      </c>
    </row>
    <row spans="1:3" r="16">
      <c s="4" r="A16" t="s">
        <v>40</v>
      </c>
      <c s="7" r="B16" t="n">
        <v>1620</v>
      </c>
      <c s="7" r="C16" t="n">
        <v>1783</v>
      </c>
    </row>
    <row spans="1:3" r="17">
      <c s="3" r="A17" t="s">
        <v>41</v>
      </c>
    </row>
    <row spans="1:3" r="18">
      <c s="4" r="A18" t="s">
        <v>42</v>
      </c>
      <c s="4" r="B18" t="s">
        <v>43</v>
      </c>
      <c s="4" r="C18" t="s">
        <v>43</v>
      </c>
    </row>
    <row spans="1:3" r="19">
      <c s="4" r="A19" t="s">
        <v>44</v>
      </c>
      <c s="7" r="B19" t="n">
        <v>17</v>
      </c>
      <c s="7" r="C19" t="n">
        <v>17</v>
      </c>
    </row>
    <row spans="1:3" r="20">
      <c s="4" r="A20" t="s">
        <v>45</v>
      </c>
      <c s="6" r="B20" t="n">
        <v>292710</v>
      </c>
      <c s="6" r="C20" t="n">
        <v>292508</v>
      </c>
    </row>
    <row spans="1:3" r="21">
      <c s="4" r="A21" t="s">
        <v>46</v>
      </c>
      <c s="6" r="C21" t="n">
        <v>-5</v>
      </c>
    </row>
    <row spans="1:3" r="22">
      <c s="4" r="A22" t="s">
        <v>47</v>
      </c>
      <c s="6" r="B22" t="n">
        <v>-286700</v>
      </c>
      <c s="6" r="C22" t="n">
        <v>-284840</v>
      </c>
    </row>
    <row spans="1:3" r="23">
      <c s="4" r="A23" t="s">
        <v>48</v>
      </c>
      <c s="6" r="B23" t="n">
        <v>6027</v>
      </c>
      <c s="6" r="C23" t="n">
        <v>7680</v>
      </c>
    </row>
    <row spans="1:3" r="24">
      <c s="4" r="A24" t="s">
        <v>49</v>
      </c>
      <c s="7" r="B24" t="n">
        <v>7647</v>
      </c>
      <c s="7" r="C24" t="n">
        <v>9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67</v>
      </c>
      <c s="2" r="B1" t="s">
        <v>1</v>
      </c>
    </row>
    <row spans="1:3" r="2">
      <c s="2" r="B2" t="s">
        <v>2</v>
      </c>
      <c s="2" r="C2" t="s">
        <v>61</v>
      </c>
    </row>
    <row spans="1:3" r="3">
      <c s="3" r="A3" t="s">
        <v>162</v>
      </c>
    </row>
    <row spans="1:3" r="4">
      <c s="4" r="A4" t="s">
        <v>168</v>
      </c>
      <c s="4" r="B4" t="s">
        <v>169</v>
      </c>
      <c s="4" r="C4" t="s">
        <v>170</v>
      </c>
    </row>
    <row spans="1:3" r="5">
      <c s="4" r="A5" t="s">
        <v>164</v>
      </c>
    </row>
    <row spans="1:3" r="6">
      <c s="3" r="A6" t="s">
        <v>162</v>
      </c>
    </row>
    <row spans="1:3" r="7">
      <c s="4" r="A7" t="s">
        <v>171</v>
      </c>
      <c s="4" r="B7" t="s">
        <v>172</v>
      </c>
      <c s="4" r="C7" t="s">
        <v>173</v>
      </c>
    </row>
    <row spans="1:3" r="8">
      <c s="4" r="A8" t="s">
        <v>174</v>
      </c>
      <c s="4" r="B8" t="s">
        <v>175</v>
      </c>
      <c s="4" r="C8" t="s">
        <v>175</v>
      </c>
    </row>
    <row spans="1:3" r="9">
      <c s="4" r="A9" t="s">
        <v>176</v>
      </c>
      <c s="4" r="B9" t="s">
        <v>177</v>
      </c>
      <c s="4" r="C9" t="s">
        <v>178</v>
      </c>
    </row>
    <row spans="1:3" r="10">
      <c s="4" r="A10" t="s">
        <v>168</v>
      </c>
      <c s="4" r="B10" t="s">
        <v>169</v>
      </c>
      <c s="4" r="C10" t="s">
        <v>170</v>
      </c>
    </row>
    <row spans="1:3" r="11">
      <c s="4" r="A11" t="s">
        <v>179</v>
      </c>
      <c s="9" r="B11" t="n">
        <v>0.46</v>
      </c>
      <c s="9" r="C11" t="n">
        <v>2.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80</v>
      </c>
      <c s="2" r="B1" t="s">
        <v>1</v>
      </c>
    </row>
    <row spans="1:3" r="2">
      <c s="2" r="B2" t="s">
        <v>181</v>
      </c>
    </row>
    <row spans="1:3" r="3">
      <c s="3" r="A3" t="s">
        <v>182</v>
      </c>
    </row>
    <row spans="1:3" r="4">
      <c s="4" r="A4" t="s">
        <v>183</v>
      </c>
      <c s="6" r="B4" t="n">
        <v>2237</v>
      </c>
    </row>
    <row spans="1:3" r="5">
      <c s="4" r="A5" t="s">
        <v>184</v>
      </c>
      <c s="6" r="B5" t="n">
        <v>580</v>
      </c>
    </row>
    <row spans="1:3" r="6">
      <c s="4" r="A6" t="s">
        <v>185</v>
      </c>
      <c s="6" r="B6" t="n">
        <v>-12</v>
      </c>
    </row>
    <row spans="1:3" r="7">
      <c s="4" r="A7" t="s">
        <v>186</v>
      </c>
      <c s="6" r="B7" t="n">
        <v>2805</v>
      </c>
    </row>
    <row spans="1:3" r="8">
      <c s="4" r="A8" t="s">
        <v>187</v>
      </c>
      <c s="6" r="B8" t="n">
        <v>2565</v>
      </c>
      <c s="4" r="C8" t="s">
        <v>188</v>
      </c>
    </row>
    <row spans="1:3" r="9">
      <c s="4" r="A9" t="s">
        <v>189</v>
      </c>
      <c s="6" r="B9" t="n">
        <v>1572</v>
      </c>
    </row>
    <row spans="1:3" r="10">
      <c s="3" r="A10" t="s">
        <v>190</v>
      </c>
    </row>
    <row spans="1:3" r="11">
      <c s="4" r="A11" t="s">
        <v>191</v>
      </c>
      <c s="9" r="B11" t="n">
        <v>4.16</v>
      </c>
    </row>
    <row spans="1:3" r="12">
      <c s="4" r="A12" t="s">
        <v>192</v>
      </c>
      <c s="10" r="B12" t="n">
        <v>0.5600000000000001</v>
      </c>
    </row>
    <row spans="1:3" r="13">
      <c s="4" r="A13" t="s">
        <v>193</v>
      </c>
      <c s="10" r="B13" t="n">
        <v>16.9</v>
      </c>
    </row>
    <row spans="1:3" r="14">
      <c s="4" r="A14" t="s">
        <v>194</v>
      </c>
      <c s="10" r="B14" t="n">
        <v>3.36</v>
      </c>
    </row>
    <row spans="1:3" r="15">
      <c s="4" r="A15" t="s">
        <v>195</v>
      </c>
      <c s="10" r="B15" t="n">
        <v>3.54</v>
      </c>
      <c s="4" r="C15" t="s">
        <v>188</v>
      </c>
    </row>
    <row spans="1:3" r="16">
      <c s="4" r="A16" t="s">
        <v>196</v>
      </c>
      <c s="9" r="B16" t="n">
        <v>4.64</v>
      </c>
    </row>
    <row spans="1:3" r="17">
      <c s="3" r="A17" t="s">
        <v>197</v>
      </c>
    </row>
    <row spans="1:3" r="18">
      <c s="4" r="A18" t="s">
        <v>198</v>
      </c>
      <c s="4" r="B18" t="s">
        <v>199</v>
      </c>
    </row>
    <row spans="1:3" r="19">
      <c s="4" r="A19" t="s">
        <v>200</v>
      </c>
      <c s="4" r="B19" t="s">
        <v>201</v>
      </c>
      <c s="4" r="C19" t="s">
        <v>188</v>
      </c>
    </row>
    <row spans="1:3" r="20">
      <c s="4" r="A20" t="s">
        <v>202</v>
      </c>
      <c s="4" r="B20" t="s">
        <v>203</v>
      </c>
    </row>
    <row spans="1:3" r="21">
      <c s="3" r="A21" t="s">
        <v>204</v>
      </c>
    </row>
    <row spans="1:3" r="22">
      <c s="4" r="A22" t="s">
        <v>205</v>
      </c>
      <c s="7" r="B22" t="n">
        <v>143</v>
      </c>
    </row>
    <row spans="1:3" r="23">
      <c s="4" r="A23" t="s">
        <v>206</v>
      </c>
      <c s="7" r="B23" t="n">
        <v>105</v>
      </c>
      <c s="4" r="C23" t="s">
        <v>188</v>
      </c>
    </row>
    <row spans="1:3" r="24">
      <c s="4" r="A24" t="s">
        <v>207</v>
      </c>
      <c s="4" r="B24" t="s">
        <v>43</v>
      </c>
    </row>
    <row spans="1:3" r="25">
      <c r="A25" t="n"/>
    </row>
    <row spans="1:3" r="26">
      <c s="4" r="A26" t="s">
        <v>188</v>
      </c>
      <c s="4" r="B26" t="s">
        <v>208</v>
      </c>
    </row>
  </sheetData>
  <mergeCells count="5">
    <mergeCell ref="A1:A2"/>
    <mergeCell ref="B1:C1"/>
    <mergeCell ref="B2:C2"/>
    <mergeCell ref="A25:C25"/>
    <mergeCell ref="B26:C26"/>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09</v>
      </c>
      <c s="2" r="B1" t="s">
        <v>1</v>
      </c>
    </row>
    <row spans="1:3" r="2">
      <c s="2" r="B2" t="s">
        <v>2</v>
      </c>
      <c s="2" r="C2" t="s">
        <v>25</v>
      </c>
    </row>
    <row spans="1:3" r="3">
      <c s="3" r="A3" t="s">
        <v>162</v>
      </c>
    </row>
    <row spans="1:3" r="4">
      <c s="4" r="A4" t="s">
        <v>210</v>
      </c>
      <c s="6" r="B4" t="n">
        <v>2805</v>
      </c>
      <c s="6" r="C4" t="n">
        <v>2237</v>
      </c>
    </row>
    <row spans="1:3" r="5">
      <c s="4" r="A5" t="s">
        <v>211</v>
      </c>
      <c s="4" r="B5" t="s">
        <v>199</v>
      </c>
    </row>
    <row spans="1:3" r="6">
      <c s="4" r="A6" t="s">
        <v>212</v>
      </c>
      <c s="9" r="B6" t="n">
        <v>3.36</v>
      </c>
      <c s="9" r="C6" t="n">
        <v>4.16</v>
      </c>
    </row>
    <row spans="1:3" r="7">
      <c s="4" r="A7" t="s">
        <v>213</v>
      </c>
      <c s="6" r="B7" t="n">
        <v>1572</v>
      </c>
    </row>
    <row spans="1:3" r="8">
      <c s="4" r="A8" t="s">
        <v>214</v>
      </c>
      <c s="9" r="B8" t="n">
        <v>4.64</v>
      </c>
    </row>
    <row spans="1:3" r="9">
      <c s="4" r="A9" t="s">
        <v>215</v>
      </c>
    </row>
    <row spans="1:3" r="10">
      <c s="3" r="A10" t="s">
        <v>162</v>
      </c>
    </row>
    <row spans="1:3" r="11">
      <c s="4" r="A11" t="s">
        <v>216</v>
      </c>
      <c s="6" r="B11" t="n">
        <v>0</v>
      </c>
    </row>
    <row spans="1:3" r="12">
      <c s="4" r="A12" t="s">
        <v>217</v>
      </c>
      <c s="7" r="B12" t="n">
        <v>10</v>
      </c>
    </row>
    <row spans="1:3" r="13">
      <c s="4" r="A13" t="s">
        <v>210</v>
      </c>
      <c s="6" r="B13" t="n">
        <v>2624</v>
      </c>
    </row>
    <row spans="1:3" r="14">
      <c s="4" r="A14" t="s">
        <v>211</v>
      </c>
      <c s="4" r="B14" t="s">
        <v>218</v>
      </c>
    </row>
    <row spans="1:3" r="15">
      <c s="4" r="A15" t="s">
        <v>212</v>
      </c>
      <c s="9" r="B15" t="n">
        <v>2.25</v>
      </c>
    </row>
    <row spans="1:3" r="16">
      <c s="4" r="A16" t="s">
        <v>213</v>
      </c>
      <c s="6" r="B16" t="n">
        <v>1391</v>
      </c>
    </row>
    <row spans="1:3" r="17">
      <c s="4" r="A17" t="s">
        <v>214</v>
      </c>
      <c s="9" r="B17" t="n">
        <v>2.72</v>
      </c>
    </row>
    <row spans="1:3" r="18">
      <c s="4" r="A18" t="s">
        <v>219</v>
      </c>
    </row>
    <row spans="1:3" r="19">
      <c s="3" r="A19" t="s">
        <v>162</v>
      </c>
    </row>
    <row spans="1:3" r="20">
      <c s="4" r="A20" t="s">
        <v>216</v>
      </c>
      <c s="10" r="B20" t="n">
        <v>10.01</v>
      </c>
    </row>
    <row spans="1:3" r="21">
      <c s="4" r="A21" t="s">
        <v>217</v>
      </c>
      <c s="7" r="B21" t="n">
        <v>20</v>
      </c>
    </row>
    <row spans="1:3" r="22">
      <c s="4" r="A22" t="s">
        <v>210</v>
      </c>
      <c s="6" r="B22" t="n">
        <v>97</v>
      </c>
    </row>
    <row spans="1:3" r="23">
      <c s="4" r="A23" t="s">
        <v>211</v>
      </c>
      <c s="4" r="B23" t="s">
        <v>220</v>
      </c>
    </row>
    <row spans="1:3" r="24">
      <c s="4" r="A24" t="s">
        <v>212</v>
      </c>
      <c s="9" r="B24" t="n">
        <v>15.32</v>
      </c>
    </row>
    <row spans="1:3" r="25">
      <c s="4" r="A25" t="s">
        <v>213</v>
      </c>
      <c s="6" r="B25" t="n">
        <v>97</v>
      </c>
    </row>
    <row spans="1:3" r="26">
      <c s="4" r="A26" t="s">
        <v>214</v>
      </c>
      <c s="9" r="B26" t="n">
        <v>15.32</v>
      </c>
    </row>
    <row spans="1:3" r="27">
      <c s="4" r="A27" t="s">
        <v>221</v>
      </c>
    </row>
    <row spans="1:3" r="28">
      <c s="3" r="A28" t="s">
        <v>162</v>
      </c>
    </row>
    <row spans="1:3" r="29">
      <c s="4" r="A29" t="s">
        <v>216</v>
      </c>
      <c s="10" r="B29" t="n">
        <v>20.01</v>
      </c>
    </row>
    <row spans="1:3" r="30">
      <c s="4" r="A30" t="s">
        <v>217</v>
      </c>
      <c s="7" r="B30" t="n">
        <v>30</v>
      </c>
    </row>
    <row spans="1:3" r="31">
      <c s="4" r="A31" t="s">
        <v>210</v>
      </c>
      <c s="6" r="B31" t="n">
        <v>82</v>
      </c>
    </row>
    <row spans="1:3" r="32">
      <c s="4" r="A32" t="s">
        <v>211</v>
      </c>
      <c s="4" r="B32" t="s">
        <v>222</v>
      </c>
    </row>
    <row spans="1:3" r="33">
      <c s="4" r="A33" t="s">
        <v>212</v>
      </c>
      <c s="9" r="B33" t="n">
        <v>23.57</v>
      </c>
    </row>
    <row spans="1:3" r="34">
      <c s="4" r="A34" t="s">
        <v>213</v>
      </c>
      <c s="6" r="B34" t="n">
        <v>82</v>
      </c>
    </row>
    <row spans="1:3" r="35">
      <c s="4" r="A35" t="s">
        <v>214</v>
      </c>
      <c s="9" r="B35" t="n">
        <v>23.57</v>
      </c>
    </row>
    <row spans="1:3" r="36">
      <c s="4" r="A36" t="s">
        <v>223</v>
      </c>
    </row>
    <row spans="1:3" r="37">
      <c s="3" r="A37" t="s">
        <v>162</v>
      </c>
    </row>
    <row spans="1:3" r="38">
      <c s="4" r="A38" t="s">
        <v>216</v>
      </c>
      <c s="10" r="B38" t="n">
        <v>30.01</v>
      </c>
    </row>
    <row spans="1:3" r="39">
      <c s="4" r="A39" t="s">
        <v>217</v>
      </c>
      <c s="7" r="B39" t="n">
        <v>41</v>
      </c>
    </row>
    <row spans="1:3" r="40">
      <c s="4" r="A40" t="s">
        <v>210</v>
      </c>
      <c s="6" r="B40" t="n">
        <v>2</v>
      </c>
    </row>
    <row spans="1:3" r="41">
      <c s="4" r="A41" t="s">
        <v>211</v>
      </c>
      <c s="4" r="B41" t="s">
        <v>224</v>
      </c>
    </row>
    <row spans="1:3" r="42">
      <c s="4" r="A42" t="s">
        <v>212</v>
      </c>
      <c s="7" r="B42" t="n">
        <v>41</v>
      </c>
    </row>
    <row spans="1:3" r="43">
      <c s="4" r="A43" t="s">
        <v>213</v>
      </c>
      <c s="6" r="B43" t="n">
        <v>2</v>
      </c>
    </row>
    <row spans="1:3" r="44">
      <c s="4" r="A44" t="s">
        <v>214</v>
      </c>
      <c s="7" r="B44" t="n">
        <v>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s="1" r="A1" t="s">
        <v>225</v>
      </c>
      <c s="2" r="B1" t="s">
        <v>1</v>
      </c>
    </row>
    <row spans="1:3" r="2">
      <c s="2" r="B2" t="s">
        <v>2</v>
      </c>
      <c s="2" r="C2" t="s">
        <v>61</v>
      </c>
    </row>
    <row spans="1:3" r="3">
      <c s="3" r="A3" t="s">
        <v>226</v>
      </c>
    </row>
    <row spans="1:3" r="4">
      <c s="4" r="A4" t="s">
        <v>168</v>
      </c>
      <c s="4" r="B4" t="s">
        <v>169</v>
      </c>
      <c s="4" r="C4" t="s">
        <v>170</v>
      </c>
    </row>
    <row spans="1:3" r="5">
      <c s="4" r="A5" t="s">
        <v>227</v>
      </c>
      <c s="11" r="B5" t="n">
        <v>1.5</v>
      </c>
    </row>
    <row spans="1:3" r="6">
      <c s="4" r="A6" t="s">
        <v>228</v>
      </c>
      <c s="4" r="B6" t="s">
        <v>229</v>
      </c>
    </row>
    <row spans="1:3" r="7">
      <c s="4" r="A7" t="s">
        <v>230</v>
      </c>
    </row>
    <row spans="1:3" r="8">
      <c s="3" r="A8" t="s">
        <v>226</v>
      </c>
    </row>
    <row spans="1:3" r="9">
      <c s="4" r="A9" t="s">
        <v>168</v>
      </c>
      <c s="4" r="B9" t="s">
        <v>169</v>
      </c>
      <c s="4" r="C9" t="s">
        <v>1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31</v>
      </c>
      <c s="2" r="B1" t="s">
        <v>232</v>
      </c>
      <c s="2" r="C1" t="s">
        <v>233</v>
      </c>
      <c s="2" r="D1" t="s">
        <v>234</v>
      </c>
      <c s="2" r="E1" t="s">
        <v>2</v>
      </c>
      <c s="2" r="F1" t="s">
        <v>25</v>
      </c>
      <c s="2" r="G1" t="s">
        <v>235</v>
      </c>
    </row>
    <row spans="1:7" r="2">
      <c s="3" r="A2" t="s">
        <v>236</v>
      </c>
    </row>
    <row spans="1:7" r="3">
      <c s="4" r="A3" t="s">
        <v>237</v>
      </c>
      <c s="7" r="G3" t="n">
        <v>75</v>
      </c>
    </row>
    <row spans="1:7" r="4">
      <c s="4" r="A4" t="s">
        <v>56</v>
      </c>
      <c s="8" r="E4" t="n">
        <v>0.001</v>
      </c>
      <c s="8" r="F4" t="n">
        <v>0.001</v>
      </c>
    </row>
    <row spans="1:7" r="5">
      <c s="4" r="A5" t="s">
        <v>238</v>
      </c>
    </row>
    <row spans="1:7" r="6">
      <c s="3" r="A6" t="s">
        <v>236</v>
      </c>
    </row>
    <row spans="1:7" r="7">
      <c s="4" r="A7" t="s">
        <v>239</v>
      </c>
      <c s="6" r="D7" t="n">
        <v>2870000</v>
      </c>
    </row>
    <row spans="1:7" r="8">
      <c s="4" r="A8" t="s">
        <v>240</v>
      </c>
      <c s="9" r="D8" t="n">
        <v>3.15</v>
      </c>
    </row>
    <row spans="1:7" r="9">
      <c s="4" r="A9" t="s">
        <v>241</v>
      </c>
      <c s="7" r="D9" t="n">
        <v>9</v>
      </c>
    </row>
    <row spans="1:7" r="10">
      <c s="4" r="A10" t="s">
        <v>242</v>
      </c>
    </row>
    <row spans="1:7" r="11">
      <c s="3" r="A11" t="s">
        <v>236</v>
      </c>
    </row>
    <row spans="1:7" r="12">
      <c s="4" r="A12" t="s">
        <v>239</v>
      </c>
      <c s="6" r="E12" t="n">
        <v>3591677</v>
      </c>
    </row>
    <row spans="1:7" r="13">
      <c s="4" r="A13" t="s">
        <v>241</v>
      </c>
      <c s="11" r="E13" t="n">
        <v>11.6</v>
      </c>
    </row>
    <row spans="1:7" r="14">
      <c s="4" r="A14" t="s">
        <v>243</v>
      </c>
      <c s="11" r="E14" t="n">
        <v>10.6</v>
      </c>
    </row>
    <row spans="1:7" r="15">
      <c s="4" r="A15" t="s">
        <v>244</v>
      </c>
    </row>
    <row spans="1:7" r="16">
      <c s="3" r="A16" t="s">
        <v>236</v>
      </c>
    </row>
    <row spans="1:7" r="17">
      <c s="4" r="A17" t="s">
        <v>245</v>
      </c>
      <c s="7" r="B17" t="n">
        <v>10</v>
      </c>
      <c s="11" r="C17" t="n">
        <v>2.6</v>
      </c>
    </row>
    <row spans="1:7" r="18">
      <c s="4" r="A18" t="s">
        <v>56</v>
      </c>
      <c s="8" r="B18" t="n">
        <v>0.001</v>
      </c>
    </row>
    <row spans="1:7" r="19">
      <c s="4" r="A19" t="s">
        <v>246</v>
      </c>
      <c s="6" r="C19" t="n">
        <v>7216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30"/>
  </cols>
  <sheetData>
    <row spans="1:2" r="1">
      <c s="1" r="A1" t="s">
        <v>247</v>
      </c>
      <c s="2" r="B1" t="s">
        <v>248</v>
      </c>
    </row>
    <row spans="1:2" r="2">
      <c s="3" r="A2" t="s">
        <v>106</v>
      </c>
    </row>
    <row spans="1:2" r="3">
      <c s="4" r="A3" t="s">
        <v>249</v>
      </c>
      <c s="6" r="B3" t="n">
        <v>420000</v>
      </c>
    </row>
    <row spans="1:2" r="4">
      <c s="4" r="A4" t="s">
        <v>250</v>
      </c>
      <c s="9" r="B4" t="n">
        <v>27.5</v>
      </c>
    </row>
    <row spans="1:2" r="5">
      <c s="4" r="A5" t="s">
        <v>251</v>
      </c>
      <c s="12" r="B5" t="n">
        <v>2010</v>
      </c>
    </row>
    <row spans="1:2" r="6">
      <c s="4" r="A6" t="s">
        <v>252</v>
      </c>
      <c s="4" r="B6" t="s">
        <v>2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31"/>
  </cols>
  <sheetData>
    <row spans="1:2" r="1">
      <c s="1" r="A1" t="s">
        <v>254</v>
      </c>
      <c s="2" r="B1" t="s">
        <v>255</v>
      </c>
    </row>
    <row spans="1:2" r="2">
      <c s="3" r="A2" t="s">
        <v>106</v>
      </c>
    </row>
    <row spans="1:2" r="3">
      <c s="4" r="A3" t="s">
        <v>256</v>
      </c>
      <c s="7" r="B3" t="n">
        <v>1</v>
      </c>
    </row>
    <row spans="1:2" r="4">
      <c s="4" r="A4" t="s">
        <v>257</v>
      </c>
      <c s="7" r="B4"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s>
  <sheetData>
    <row spans="1:8" r="1">
      <c s="1" r="A1" t="s">
        <v>258</v>
      </c>
      <c s="2" r="B1" t="s">
        <v>259</v>
      </c>
      <c s="2" r="G1" t="s">
        <v>1</v>
      </c>
    </row>
    <row spans="1:8" r="2">
      <c s="2" r="B2" t="s">
        <v>260</v>
      </c>
      <c s="2" r="C2" t="s">
        <v>261</v>
      </c>
      <c s="2" r="D2" t="s">
        <v>262</v>
      </c>
      <c s="2" r="E2" t="s">
        <v>263</v>
      </c>
      <c s="2" r="F2" t="s">
        <v>264</v>
      </c>
      <c s="2" r="G2" t="s">
        <v>265</v>
      </c>
      <c s="2" r="H2" t="s">
        <v>266</v>
      </c>
    </row>
    <row spans="1:8" r="3">
      <c s="4" r="A3" t="s">
        <v>267</v>
      </c>
    </row>
    <row spans="1:8" r="4">
      <c s="3" r="A4" t="s">
        <v>268</v>
      </c>
    </row>
    <row spans="1:8" r="5">
      <c s="4" r="A5" t="s">
        <v>269</v>
      </c>
      <c s="7" r="G5" t="n">
        <v>100000</v>
      </c>
      <c s="7" r="H5" t="n">
        <v>100000</v>
      </c>
    </row>
    <row spans="1:8" r="6">
      <c s="4" r="A6" t="s">
        <v>270</v>
      </c>
      <c s="6" r="G6" t="n">
        <v>206600000</v>
      </c>
    </row>
    <row spans="1:8" r="7">
      <c s="4" r="A7" t="s">
        <v>271</v>
      </c>
    </row>
    <row spans="1:8" r="8">
      <c s="3" r="A8" t="s">
        <v>268</v>
      </c>
    </row>
    <row spans="1:8" r="9">
      <c s="4" r="A9" t="s">
        <v>270</v>
      </c>
      <c s="6" r="G9" t="n">
        <v>600000</v>
      </c>
    </row>
    <row spans="1:8" r="10">
      <c s="4" r="A10" t="s">
        <v>272</v>
      </c>
      <c s="7" r="D10" t="n">
        <v>300000</v>
      </c>
      <c s="7" r="E10" t="n">
        <v>300000</v>
      </c>
    </row>
    <row spans="1:8" r="11">
      <c s="4" r="A11" t="s">
        <v>273</v>
      </c>
    </row>
    <row spans="1:8" r="12">
      <c s="3" r="A12" t="s">
        <v>268</v>
      </c>
    </row>
    <row spans="1:8" r="13">
      <c s="4" r="A13" t="s">
        <v>269</v>
      </c>
      <c s="6" r="G13" t="n">
        <v>21000000</v>
      </c>
    </row>
    <row spans="1:8" r="14">
      <c s="4" r="A14" t="s">
        <v>270</v>
      </c>
      <c s="6" r="G14" t="n">
        <v>26000000</v>
      </c>
    </row>
    <row spans="1:8" r="15">
      <c s="4" r="A15" t="s">
        <v>274</v>
      </c>
    </row>
    <row spans="1:8" r="16">
      <c s="3" r="A16" t="s">
        <v>268</v>
      </c>
    </row>
    <row spans="1:8" r="17">
      <c s="4" r="A17" t="s">
        <v>269</v>
      </c>
      <c s="6" r="G17" t="n">
        <v>45000000</v>
      </c>
    </row>
    <row spans="1:8" r="18">
      <c s="4" r="A18" t="s">
        <v>270</v>
      </c>
      <c s="6" r="G18" t="n">
        <v>45000000</v>
      </c>
    </row>
    <row spans="1:8" r="19">
      <c s="4" r="A19" t="s">
        <v>275</v>
      </c>
    </row>
    <row spans="1:8" r="20">
      <c s="3" r="A20" t="s">
        <v>268</v>
      </c>
    </row>
    <row spans="1:8" r="21">
      <c s="4" r="A21" t="s">
        <v>269</v>
      </c>
      <c s="6" r="G21" t="n">
        <v>135000000</v>
      </c>
    </row>
    <row spans="1:8" r="22">
      <c s="4" r="A22" t="s">
        <v>270</v>
      </c>
      <c s="6" r="G22" t="n">
        <v>135000000</v>
      </c>
    </row>
    <row spans="1:8" r="23">
      <c s="4" r="A23" t="s">
        <v>276</v>
      </c>
    </row>
    <row spans="1:8" r="24">
      <c s="3" r="A24" t="s">
        <v>268</v>
      </c>
    </row>
    <row spans="1:8" r="25">
      <c s="4" r="A25" t="s">
        <v>277</v>
      </c>
      <c s="7" r="B25" t="n">
        <v>3000000</v>
      </c>
      <c s="7" r="C25" t="n">
        <v>2000000</v>
      </c>
      <c s="7" r="F25" t="n">
        <v>14900000</v>
      </c>
    </row>
    <row spans="1:8" r="26">
      <c s="4" r="A26" t="s">
        <v>278</v>
      </c>
      <c s="6" r="F26" t="n">
        <v>2</v>
      </c>
    </row>
    <row spans="1:8" r="27">
      <c s="4" r="A27" t="s">
        <v>279</v>
      </c>
      <c s="7" r="G27" t="n">
        <v>30000</v>
      </c>
      <c s="7" r="H27" t="n">
        <v>620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81</v>
      </c>
      <c s="2" r="C1" t="s">
        <v>282</v>
      </c>
    </row>
    <row spans="1:3" r="2">
      <c s="3" r="A2" t="s">
        <v>283</v>
      </c>
    </row>
    <row spans="1:3" r="3">
      <c s="4" r="A3" t="s">
        <v>284</v>
      </c>
      <c s="9" r="C3" t="n">
        <v>27.5</v>
      </c>
    </row>
    <row spans="1:3" r="4">
      <c s="4" r="A4" t="s">
        <v>285</v>
      </c>
    </row>
    <row spans="1:3" r="5">
      <c s="3" r="A5" t="s">
        <v>283</v>
      </c>
    </row>
    <row spans="1:3" r="6">
      <c s="4" r="A6" t="s">
        <v>286</v>
      </c>
      <c s="6" r="B6" t="n">
        <v>5471957</v>
      </c>
    </row>
    <row spans="1:3" r="7">
      <c s="4" r="A7" t="s">
        <v>287</v>
      </c>
      <c s="13" r="B7" t="n">
        <v>0.91375</v>
      </c>
    </row>
    <row spans="1:3" r="8">
      <c s="4" r="A8" t="s">
        <v>288</v>
      </c>
    </row>
    <row spans="1:3" r="9">
      <c s="3" r="A9" t="s">
        <v>283</v>
      </c>
    </row>
    <row spans="1:3" r="10">
      <c s="4" r="A10" t="s">
        <v>289</v>
      </c>
      <c s="6" r="B10" t="n">
        <v>4103968</v>
      </c>
    </row>
    <row spans="1:3" r="11">
      <c s="4" r="A11" t="s">
        <v>290</v>
      </c>
      <c s="7" r="B11" t="n">
        <v>5</v>
      </c>
    </row>
    <row spans="1:3" r="12">
      <c s="4" r="A12" t="s">
        <v>284</v>
      </c>
      <c s="9" r="B12" t="n">
        <v>0.83</v>
      </c>
    </row>
    <row spans="1:3" r="13">
      <c s="4" r="A13" t="s">
        <v>291</v>
      </c>
    </row>
    <row spans="1:3" r="14">
      <c s="3" r="A14" t="s">
        <v>283</v>
      </c>
    </row>
    <row spans="1:3" r="15">
      <c s="4" r="A15" t="s">
        <v>289</v>
      </c>
      <c s="6" r="B15" t="n">
        <v>383037</v>
      </c>
    </row>
    <row spans="1:3" r="16">
      <c s="4" r="A16" t="s">
        <v>290</v>
      </c>
      <c s="11" r="B16" t="n">
        <v>4.5</v>
      </c>
    </row>
    <row spans="1:3" r="17">
      <c s="4" r="A17" t="s">
        <v>284</v>
      </c>
      <c s="14" r="B17" t="n">
        <v>1.14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0</v>
      </c>
      <c s="2" r="B1" t="s">
        <v>2</v>
      </c>
      <c s="2" r="C1" t="s">
        <v>25</v>
      </c>
    </row>
    <row spans="1:3" r="2">
      <c s="3" r="A2" t="s">
        <v>51</v>
      </c>
    </row>
    <row spans="1:3" r="3">
      <c s="4" r="A3" t="s">
        <v>52</v>
      </c>
      <c s="8" r="B3" t="n">
        <v>0.001</v>
      </c>
      <c s="8" r="C3" t="n">
        <v>0.001</v>
      </c>
    </row>
    <row spans="1:3" r="4">
      <c s="4" r="A4" t="s">
        <v>53</v>
      </c>
      <c s="6" r="B4" t="n">
        <v>5000</v>
      </c>
      <c s="6" r="C4" t="n">
        <v>5000</v>
      </c>
    </row>
    <row spans="1:3" r="5">
      <c s="4" r="A5" t="s">
        <v>54</v>
      </c>
      <c s="6" r="B5" t="n">
        <v>0</v>
      </c>
      <c s="6" r="C5" t="n">
        <v>0</v>
      </c>
    </row>
    <row spans="1:3" r="6">
      <c s="4" r="A6" t="s">
        <v>55</v>
      </c>
      <c s="6" r="B6" t="n">
        <v>0</v>
      </c>
      <c s="6" r="C6" t="n">
        <v>0</v>
      </c>
    </row>
    <row spans="1:3" r="7">
      <c s="4" r="A7" t="s">
        <v>56</v>
      </c>
      <c s="8" r="B7" t="n">
        <v>0.001</v>
      </c>
      <c s="8" r="C7" t="n">
        <v>0.001</v>
      </c>
    </row>
    <row spans="1:3" r="8">
      <c s="4" r="A8" t="s">
        <v>57</v>
      </c>
      <c s="6" r="B8" t="n">
        <v>55000</v>
      </c>
      <c s="6" r="C8" t="n">
        <v>55000</v>
      </c>
    </row>
    <row spans="1:3" r="9">
      <c s="4" r="A9" t="s">
        <v>58</v>
      </c>
      <c s="6" r="B9" t="n">
        <v>17264</v>
      </c>
      <c s="6" r="C9" t="n">
        <v>17264</v>
      </c>
    </row>
    <row spans="1:3" r="10">
      <c s="4" r="A10" t="s">
        <v>59</v>
      </c>
      <c s="6" r="B10" t="n">
        <v>17264</v>
      </c>
      <c s="6" r="C10" t="n">
        <v>172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290</v>
      </c>
      <c s="7" r="C4" t="n">
        <v>405</v>
      </c>
    </row>
    <row spans="1:3" r="5">
      <c s="3" r="A5" t="s">
        <v>64</v>
      </c>
    </row>
    <row spans="1:3" r="6">
      <c s="4" r="A6" t="s">
        <v>65</v>
      </c>
      <c s="6" r="B6" t="n">
        <v>1412</v>
      </c>
      <c s="6" r="C6" t="n">
        <v>1293</v>
      </c>
    </row>
    <row spans="1:3" r="7">
      <c s="4" r="A7" t="s">
        <v>66</v>
      </c>
      <c s="6" r="B7" t="n">
        <v>737</v>
      </c>
      <c s="6" r="C7" t="n">
        <v>648</v>
      </c>
    </row>
    <row spans="1:3" r="8">
      <c s="4" r="A8" t="s">
        <v>67</v>
      </c>
      <c s="6" r="B8" t="n">
        <v>2149</v>
      </c>
      <c s="6" r="C8" t="n">
        <v>1941</v>
      </c>
    </row>
    <row spans="1:3" r="9">
      <c s="4" r="A9" t="s">
        <v>68</v>
      </c>
      <c s="6" r="B9" t="n">
        <v>-1859</v>
      </c>
      <c s="6" r="C9" t="n">
        <v>-1536</v>
      </c>
    </row>
    <row spans="1:3" r="10">
      <c s="3" r="A10" t="s">
        <v>69</v>
      </c>
    </row>
    <row spans="1:3" r="11">
      <c s="4" r="A11" t="s">
        <v>70</v>
      </c>
      <c s="6" r="B11" t="n">
        <v>-1</v>
      </c>
      <c s="6" r="C11" t="n">
        <v>7</v>
      </c>
    </row>
    <row spans="1:3" r="12">
      <c s="4" r="A12" t="s">
        <v>71</v>
      </c>
      <c s="7" r="B12" t="n">
        <v>-1860</v>
      </c>
      <c s="7" r="C12" t="n">
        <v>-1529</v>
      </c>
    </row>
    <row spans="1:3" r="13">
      <c s="4" r="A13" t="s">
        <v>72</v>
      </c>
      <c s="9" r="B13" t="n">
        <v>-0.11</v>
      </c>
      <c s="9" r="C13" t="n">
        <v>-0.09</v>
      </c>
    </row>
    <row spans="1:3" r="14">
      <c s="4" r="A14" t="s">
        <v>73</v>
      </c>
      <c s="6" r="B14" t="n">
        <v>17264</v>
      </c>
      <c s="6" r="C14" t="n">
        <v>16540</v>
      </c>
    </row>
    <row spans="1:3" r="15">
      <c s="3" r="A15" t="s">
        <v>74</v>
      </c>
    </row>
    <row spans="1:3" r="16">
      <c s="4" r="A16" t="s">
        <v>71</v>
      </c>
      <c s="7" r="B16" t="n">
        <v>-1860</v>
      </c>
      <c s="7" r="C16" t="n">
        <v>-1529</v>
      </c>
    </row>
    <row spans="1:3" r="17">
      <c s="4" r="A17" t="s">
        <v>75</v>
      </c>
      <c s="6" r="B17" t="n">
        <v>5</v>
      </c>
      <c s="6" r="C17" t="n">
        <v>8</v>
      </c>
    </row>
    <row spans="1:3" r="18">
      <c s="4" r="A18" t="s">
        <v>76</v>
      </c>
      <c s="7" r="B18" t="n">
        <v>-1855</v>
      </c>
      <c s="7" r="C18" t="n">
        <v>-1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7</v>
      </c>
      <c s="2" r="B1" t="s">
        <v>1</v>
      </c>
    </row>
    <row spans="1:3" r="2">
      <c s="2" r="B2" t="s">
        <v>2</v>
      </c>
      <c s="2" r="C2" t="s">
        <v>61</v>
      </c>
    </row>
    <row spans="1:3" r="3">
      <c s="3" r="A3" t="s">
        <v>78</v>
      </c>
    </row>
    <row spans="1:3" r="4">
      <c s="4" r="A4" t="s">
        <v>71</v>
      </c>
      <c s="7" r="B4" t="n">
        <v>-1860</v>
      </c>
      <c s="7" r="C4" t="n">
        <v>-1529</v>
      </c>
    </row>
    <row spans="1:3" r="5">
      <c s="3" r="A5" t="s">
        <v>79</v>
      </c>
    </row>
    <row spans="1:3" r="6">
      <c s="4" r="A6" t="s">
        <v>80</v>
      </c>
      <c s="6" r="B6" t="n">
        <v>26</v>
      </c>
      <c s="6" r="C6" t="n">
        <v>23</v>
      </c>
    </row>
    <row spans="1:3" r="7">
      <c s="4" r="A7" t="s">
        <v>81</v>
      </c>
      <c s="6" r="C7" t="n">
        <v>24</v>
      </c>
    </row>
    <row spans="1:3" r="8">
      <c s="4" r="A8" t="s">
        <v>82</v>
      </c>
      <c s="6" r="B8" t="n">
        <v>202</v>
      </c>
      <c s="6" r="C8" t="n">
        <v>194</v>
      </c>
    </row>
    <row spans="1:3" r="9">
      <c s="4" r="A9" t="s">
        <v>83</v>
      </c>
      <c s="6" r="B9" t="n">
        <v>4</v>
      </c>
    </row>
    <row spans="1:3" r="10">
      <c s="4" r="A10" t="s">
        <v>84</v>
      </c>
      <c s="6" r="B10" t="n">
        <v>-138</v>
      </c>
      <c s="6" r="C10" t="n">
        <v>-760</v>
      </c>
    </row>
    <row spans="1:3" r="11">
      <c s="4" r="A11" t="s">
        <v>85</v>
      </c>
      <c s="6" r="B11" t="n">
        <v>-3</v>
      </c>
      <c s="6" r="C11" t="n">
        <v>6</v>
      </c>
    </row>
    <row spans="1:3" r="12">
      <c s="4" r="A12" t="s">
        <v>86</v>
      </c>
      <c s="6" r="B12" t="n">
        <v>-1769</v>
      </c>
      <c s="6" r="C12" t="n">
        <v>-2042</v>
      </c>
    </row>
    <row spans="1:3" r="13">
      <c s="3" r="A13" t="s">
        <v>87</v>
      </c>
    </row>
    <row spans="1:3" r="14">
      <c s="4" r="A14" t="s">
        <v>88</v>
      </c>
      <c s="6" r="B14" t="n">
        <v>1087</v>
      </c>
      <c s="6" r="C14" t="n">
        <v>1224</v>
      </c>
    </row>
    <row spans="1:3" r="15">
      <c s="4" r="A15" t="s">
        <v>89</v>
      </c>
      <c s="6" r="B15" t="n">
        <v>1087</v>
      </c>
      <c s="6" r="C15" t="n">
        <v>1224</v>
      </c>
    </row>
    <row spans="1:3" r="16">
      <c s="4" r="A16" t="s">
        <v>90</v>
      </c>
      <c s="6" r="B16" t="n">
        <v>-682</v>
      </c>
      <c s="6" r="C16" t="n">
        <v>-818</v>
      </c>
    </row>
    <row spans="1:3" r="17">
      <c s="4" r="A17" t="s">
        <v>91</v>
      </c>
      <c s="6" r="B17" t="n">
        <v>7015</v>
      </c>
      <c s="6" r="C17" t="n">
        <v>7968</v>
      </c>
    </row>
    <row spans="1:3" r="18">
      <c s="4" r="A18" t="s">
        <v>92</v>
      </c>
      <c s="7" r="B18" t="n">
        <v>6333</v>
      </c>
      <c s="7" r="C18" t="n">
        <v>7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General</vt:lpstr>
      <vt:lpstr>Fair Value Measurements</vt:lpstr>
      <vt:lpstr>Stock-Based Compensation Expens</vt:lpstr>
      <vt:lpstr>Net Loss per Share</vt:lpstr>
      <vt:lpstr>Stockholders' Equity</vt:lpstr>
      <vt:lpstr>Collaborative Agreements</vt:lpstr>
      <vt:lpstr>Restructuring</vt:lpstr>
      <vt:lpstr>Subsequent Events</vt:lpstr>
      <vt:lpstr>General (Policies)</vt:lpstr>
      <vt:lpstr>Fair Value Measurements (Tables</vt:lpstr>
      <vt:lpstr>Stock-Based Compensation Expe16</vt:lpstr>
      <vt:lpstr>Fair Value Measurements - Asset</vt:lpstr>
      <vt:lpstr>Fair Value Measurements (Detail</vt:lpstr>
      <vt:lpstr>Stock-Based Compensation Expe19</vt:lpstr>
      <vt:lpstr>Stock-Based Compensation Expe20</vt:lpstr>
      <vt:lpstr>Stock-Based Compensation Expe21</vt:lpstr>
      <vt:lpstr>Stock-Based Compensation Expe22</vt:lpstr>
      <vt:lpstr>Stock-Based Compensation Expe23</vt:lpstr>
      <vt:lpstr>Stockholders' Equity (Detail Te</vt:lpstr>
      <vt:lpstr>Stockholders' Equity (Detail 25</vt:lpstr>
      <vt:lpstr>Stockholders' Equity (Detail 26</vt:lpstr>
      <vt:lpstr>Collaborative Agreements (Detai</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22:18Z</dcterms:created>
  <dcterms:modified xmlns:dcterms="http://purl.org/dc/terms/" xmlns:xsi="http://www.w3.org/2001/XMLSchema-instance" xsi:type="dcterms:W3CDTF">2016-05-12T12:22:18Z</dcterms:modified>
  <dc:title xmlns:dc="http://purl.org/dc/elements/1.1/">Untitled</dc:title>
  <dc:description xmlns:dc="http://purl.org/dc/elements/1.1/"/>
  <dc:subject xmlns:dc="http://purl.org/dc/elements/1.1/"/>
  <cp:keywords/>
  <cp:category/>
</cp:coreProperties>
</file>